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The Company" sheetId="7" r:id="rId7"/>
    <s:sheet name="Summary of Significant Accounti" sheetId="8" r:id="rId8"/>
    <s:sheet name="Accrued Expenses" sheetId="9" r:id="rId9"/>
    <s:sheet name="Stockholders' Equity" sheetId="10" r:id="rId10"/>
    <s:sheet name="Income Taxes" sheetId="11" r:id="rId11"/>
    <s:sheet name="Commitments and Contingencies" sheetId="12" r:id="rId12"/>
    <s:sheet name="Business Segment Information" sheetId="13" r:id="rId13"/>
    <s:sheet name="Summary of Significant Accoun14" sheetId="14" r:id="rId14"/>
    <s:sheet name="Summary of Significant Accoun15" sheetId="15" r:id="rId15"/>
    <s:sheet name="Accrued Expenses (Tables)" sheetId="16" r:id="rId16"/>
    <s:sheet name="Income Taxes (Tables)" sheetId="17" r:id="rId17"/>
    <s:sheet name="Business Segment Information (T" sheetId="18" r:id="rId18"/>
    <s:sheet name="Summary of Significant Accoun19" sheetId="19" r:id="rId19"/>
    <s:sheet name="Summary of Significant Accoun20" sheetId="20" r:id="rId20"/>
    <s:sheet name="Summary of Significant Accoun21" sheetId="21" r:id="rId21"/>
    <s:sheet name="Summary of Significant Accoun22" sheetId="22" r:id="rId22"/>
    <s:sheet name="Accrued Expenses - Schedule of " sheetId="23" r:id="rId23"/>
    <s:sheet name="Stockholders' Equity - Addition" sheetId="24" r:id="rId24"/>
    <s:sheet name="Income Taxes - Additional Infor" sheetId="25" r:id="rId25"/>
    <s:sheet name="Income Taxes - Components of In" sheetId="26" r:id="rId26"/>
    <s:sheet name="Business Segment Information - " sheetId="27" r:id="rId27"/>
    <s:sheet name="Business Segment Information 28" sheetId="28" r:id="rId28"/>
    <s:sheet name="Business Segment Information 29" sheetId="29" r:id="rId29"/>
  </s:sheets>
  <s:definedNames/>
  <s:calcPr calcId="124519" calcMode="auto" fullCalcOnLoad="1"/>
</s:workbook>
</file>

<file path=xl/sharedStrings.xml><?xml version="1.0" encoding="utf-8"?>
<sst xmlns="http://schemas.openxmlformats.org/spreadsheetml/2006/main" uniqueCount="326">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SUR</t>
  </si>
  <si>
    <t>Entity Registrant Name</t>
  </si>
  <si>
    <t>ORASURE TECHNOLOGIE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Short-term investments</t>
  </si>
  <si>
    <t>Accounts receivable, net of allowance for doubtful accounts of $755 and $798</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6)</t>
  </si>
  <si>
    <t xml:space="preserve"> </t>
  </si>
  <si>
    <t>STOCKHOLDERS' EQUITY</t>
  </si>
  <si>
    <t>Preferred stock, par value $.000001, 25,000 shares authorized, none issued</t>
  </si>
  <si>
    <t>Common stock, par value $.000001, 120,000 shares authorized, 55,601 and 55,705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3 Months Ended</t>
  </si>
  <si>
    <t>Jun. 30, 2015</t>
  </si>
  <si>
    <t>NET REVENUES:</t>
  </si>
  <si>
    <t>Product</t>
  </si>
  <si>
    <t>Other</t>
  </si>
  <si>
    <t>Total revenue</t>
  </si>
  <si>
    <t>COST OF PRODUCTS SOLD</t>
  </si>
  <si>
    <t>Gross profit</t>
  </si>
  <si>
    <t>OPERATING EXPENSES:</t>
  </si>
  <si>
    <t>Research and development</t>
  </si>
  <si>
    <t>Sales and marketing</t>
  </si>
  <si>
    <t>General and administrative</t>
  </si>
  <si>
    <t>Total operating expenses</t>
  </si>
  <si>
    <t>Operating income</t>
  </si>
  <si>
    <t>OTHER INCOME (EXPENSE)</t>
  </si>
  <si>
    <t>Income before income taxes</t>
  </si>
  <si>
    <t>INCOME TAX EXPENSE</t>
  </si>
  <si>
    <t>NET INCOME</t>
  </si>
  <si>
    <t>EARNINGS PER SHARE:</t>
  </si>
  <si>
    <t>BASIC</t>
  </si>
  <si>
    <t>DILUTED</t>
  </si>
  <si>
    <t>SHARES USED IN COMPUTING EARNINGS PER SHARE:</t>
  </si>
  <si>
    <t>Consolidated Statements of Comprehensive Income (Loss) - USD ($) $ in Thousands</t>
  </si>
  <si>
    <t>Statement of Comprehensive Income [Abstract]</t>
  </si>
  <si>
    <t>OTHER COMPREHENSIVE INCOME (LOSS)</t>
  </si>
  <si>
    <t>Currency translation adjustments</t>
  </si>
  <si>
    <t>COMPREHENSIVE INCOME (LOSS)</t>
  </si>
  <si>
    <t>Consolidated Statements of Cash Flows - USD ($) $ in Thousands</t>
  </si>
  <si>
    <t>OPERATING ACTIVITIES:</t>
  </si>
  <si>
    <t>Adjustments to reconcile net income to net cash provided by (used in) operating activities:</t>
  </si>
  <si>
    <t>Stock-based compensation</t>
  </si>
  <si>
    <t>Depreciation and amortization</t>
  </si>
  <si>
    <t>Amortization of lease incentives</t>
  </si>
  <si>
    <t>Unrealized foreign currency loss</t>
  </si>
  <si>
    <t>Deferred income taxes</t>
  </si>
  <si>
    <t>Changes in assets and liabilities</t>
  </si>
  <si>
    <t>Accounts receivable</t>
  </si>
  <si>
    <t>Prepaid expenses and other assets</t>
  </si>
  <si>
    <t>Accrued expenses and other liabilities</t>
  </si>
  <si>
    <t>Net cash provided by (used in) operating activities</t>
  </si>
  <si>
    <t>INVESTING ACTIVITIES:</t>
  </si>
  <si>
    <t>Purchases of short-term investments</t>
  </si>
  <si>
    <t>Proceeds from maturities of short-term investments</t>
  </si>
  <si>
    <t>Purchases of property and equipment</t>
  </si>
  <si>
    <t>Net cash used in investing activities</t>
  </si>
  <si>
    <t>FINANCING ACTIVITIES:</t>
  </si>
  <si>
    <t>Proceeds from exercise of stock options</t>
  </si>
  <si>
    <t>Repurchase of common stock</t>
  </si>
  <si>
    <t>Net cash used in financing activities</t>
  </si>
  <si>
    <t>EFFECT OF FOREIGN EXCHANGE RATE CHANGES ON CASH</t>
  </si>
  <si>
    <t>NET INCREASE (DECREASE) IN CASH AND CASH EQUIVALENTS</t>
  </si>
  <si>
    <t>CASH AND CASH EQUIVALENTS, BEGINNING OF PERIOD</t>
  </si>
  <si>
    <t>CASH AND CASH EQUIVALENTS, END OF PERIOD</t>
  </si>
  <si>
    <t>Cash paid for income taxes</t>
  </si>
  <si>
    <t>Noncash investing activities (accrued property and equipment purchases)</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t>
  </si>
  <si>
    <t>Summary of Significant Accounting Policies</t>
  </si>
  <si>
    <t>Accounting Policies [Abstract]</t>
  </si>
  <si>
    <t>2. Summary of Significant Accounting
Policies
Principles of Consolidation and Basis of
Presentation .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5. Results of
operations for the three and six months ended June 30, 2016 are not
necessarily indicative of the results of operations expected for
the full year.
Use of Estimates .
Short-Term Investments .
Our available-for-sale securities as of June 30, 2016 and December
31, 2015 consisted of guaranteed investment certificates with
amortized cost and fair value of $7,736 and $7,225,
respectively.
Fair Value of Financial Instruments .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June 30, 2016 and December
31, 2015, was $84,229 and $65,509 invested in money market
funds. These funds are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16 and December 31, 2015 was $1,589 and $1,32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securities are measured as Level 1
instruments as of June 30, 2016 and December 31, 2015.
Inventories .
June 30, 2016
December 31, 2015
Raw materials $ 6,085 $ 7,895
Work in process 497 333
Finished goods 4,784 5,014
$ 11,366 $ 13,242
Property and Equipment .
Intangible Assets
June 30, 2016
Amortization Gross Accumulated Net
Customer list 10 $ 9,692 $ (4,552 ) $ 5,140
Patents and product rights 10 5,400 (3,583 ) 1,817
Acquired technology 7 7,528 (4,974 ) 2,554
Tradename 15 3,715 (1,206 ) 2,509
$ 26,335 $ (14,315 ) $ 12,020
December 31, 2015
Amortization Gross Accumulated Net
Customer list 10 $ 9,051 $ (3,818 ) $ 5,233
Patents and product rights 10 5,400 (3,358 ) 2,042
Acquired technology 7 7,030 (4,172 ) 2,858
Tradename 15 3,469 (1,011 ) 2,458
$ 24,950 $ (12,359 ) $ 12,591
Goodwill .
We performed our last annual impairment assessment as of July 31,
2015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June 30, 2016, we believe no
indicators of impairment exist.
The change in goodwill from $18,250 as of December 31, 2015 to
$19,541 as of June 30, 2016 is a result of foreign currency
translation.
Revenue Recognition .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Bahamas Ltd., a wholly-owned
subsidiary of AbbVie Inc. (“AbbVie”), to co-promote our
OraQuick ®
Pursuant to the agreement, we granted exclusive co-promotion rights
for the OraQuick ® ® ®
Under the terms of this agreement, we are eligible to receive up to
$75,000 in aggregate payments. We are recognizing this revenue
ratably on a monthly basis over the term of the agreement which was
to terminate on December 31, 2019. During the second quarter
and first six months of 2016, $3,360 and $6,722, respectively, in
exclusivity revenue was recognized and was recorded as other
revenue in our consolidated statements of income.
Effective June 30, 2016, we mutually agreed to an early termination
of this agreement with AbbVie and it will now end on
December 31, 2016. Following the termination of the agreement,
AbbVie will be relieved of its co-promotion obligations, including
its obligation to detail the OraQuick ® ®
On June 12, 2015, we were awarded a grant for up to $10,400 in
total funding from the U.S. Department of Health and Human Services
(“HHS”) Office of the Assistant Secretary for
Preparedness and Response’s Biomedical Advanced Research and
Development Authority (“BARDA”) related to the
development of our OraQuick ® ®
Customer Sales Returns and Allowances . ® ®
Deferred Revenue .
Customer and Vendor Concentrations .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Earnings Per Share .
The computations of basic and diluted earnings per share are as
follows:
Three
Months Six
Months
Ended June 30, Ended June 30,
2016 2015 2016 2015
Net income $ 3,836 $ 1,968 $ 6,282 $ 2,081
Weighted average shares of common stock outstanding:
Basic 55,543 56,453 55,497 56,398
Dilutive effect of stock options and restricted stock 665 234 647 280
Diluted 56,208 56,687 56,144 56,678
Earnings per share:
Basic $ 0.07 $ 0.03 $ 0.11 $ 0.04
Diluted $ 0.07 $ 0.03 $ 0.11 $ 0.04
For the three-month periods ended June 30, 2016 and 2015,
outstanding common stock options and unvested restricted stock
representing 2,459 and 5,010 shares, respectively, were excluded
from the computation of diluted earnings per share as their
inclusion would have been anti-dilutive. For the six months
ended June 30, 2016 and 2015, outstanding common stock options and
unvested restricted stock representing 3,191 and 3,856 shares,
respectively, were similarly excluded from the computation of
diluted earnings per share.
Foreign Currency Translation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income were $(302) and $(47) for the three months
ended June 30, 2016 and 2015, respectively. Net foreign
exchange gains (losses) were $(648) and $541 for the six months
ended June 30, 2016 and 2015, respectively.
Accumulated Other Comprehensive Income
(Loss) .
We have defined the Canadian dollar as the functional currency of
our Canadian subsidiary, DNAG, and as such, the results of its
operations are translated into U.S. dollars, which is the reporting
currency of the Company. The $3,230 and $(3,178) currency
translation adjustments recorded in the first six months of 2016
and 2015, respectively, are largely the result of the translation
of our Canadian operation’s balance sheets into U.S.
dollars.
Recent Accounting
Pronouncements . Revenue from Contracts with
Customer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t>
  </si>
  <si>
    <t>Accrued Expenses</t>
  </si>
  <si>
    <t>Payables and Accruals [Abstract]</t>
  </si>
  <si>
    <t>3. Accrued Expenses
June 30, 2016 December 31, 2015
Payroll and related benefits $ 4,172 $ 6,311
Professional Fees 1,177 1,014
Royalties 830 819
Other 2,114 2,268
$ 8,293 $ 10,412</t>
  </si>
  <si>
    <t>Stockholders' Equity</t>
  </si>
  <si>
    <t>Equity [Abstract]</t>
  </si>
  <si>
    <t>4. Stockholders’
Equity
Stock-Based Awards
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vesting of restricted stock and performance awards, we
issue new shares rather than purchase shares on the open
market.
Commencing in 2016, we have granted to certain executives
performance-based restricted stock units
(“PSUs”). Vesting of these PSUs is dependent upon
achievement of a performance-based metric during a one-year or
three-year period, from the date of grant. Assuming achievement of
each performance-based metric, the executive must also remain in
our service for three years, commencing with the grant date.
Performance during the one-year period will be based on a one-year
earnings per share target. Upon achievement of the one-year target,
the PSUs will then vest three years from grant date. Performance
during the three-year period will be based on achievement of a
three-year compound annual growth rate for consolidated product
revenues. Upon achievement of the three-year target, the
corresponding PSUs will vest in full. PSUs are converted into
shares of our common stock once vested. Upon grant of the PSUs, the
Company recognizes compensation expense related to these awards
based on assumptions as to what percentage of each target will be
achieved. The Company evaluates these target assumptions on a
quarterly basis and adjusts compensation expense related to these
awards, as appropriate.
Total compensation cost related to stock options for the six months
ended June 30, 2016 and 2015 was $1,387 and $1,690,
respectively. Net cash proceeds from the exercise of stock
options were $209 and $124 for the six months ended June 30, 2016
and 2015, respectively. As a result of the Company’s net
operating loss carryforward position, no actual income tax benefit
was realized from stock option exercises during these periods.
Compensation cost of $1,401 and $1,318 related to restricted shares
was recognized during the six months ended June 30, 2016 and 2015,
respectively. In connection with the vesting of restricted
shares and exercise of stock options during the six months ended
June 30, 2016 and 2015, we purchased and immediately retired
117 and 132 shares with aggregate values of $651 and $883,
respectively, in satisfaction of minimum tax withholding and
exercise obligations.
Compensation cost of $154 related to the PSUs was recognized during
the six months ended June 30, 2016.
Stock Repurchase Program
On August 5, 2008, our Board of Directors approved a share
repurchase program pursuant to which we are permitted to acquire up
to $25,000 of our outstanding common shares. During the six months
ended June 30, 2016, we purchased and retired 423 shares of common
stock at an average price of $6.29 per share for a total cost of
$2,660. No shares were purchased and retired during the six
months ended June 30, 2015, under this share repurchase
program.</t>
  </si>
  <si>
    <t>Income Taxes</t>
  </si>
  <si>
    <t>Income Tax Disclosure [Abstract]</t>
  </si>
  <si>
    <t>5. Income Taxes
During the three and six months ended June 30, 2016, we recorded
tax expense of $173 and $234, respectively. During the three
and six months ended June 30, 2015, we recorded tax expense of $658
and $663, respectively.
The following table summarizes the components of income tax
expense:
Three Months Ended June 30,
Six Months Ended June 30,
2016 2015 2016 2015
Current taxes $ 199 $ 292 $ 278 $ 297
Deferred taxes (26 ) 366 (44 ) 366
Total $ 173 $ 658 $ 234 $ 663
Current taxes reflect taxes due to state and provincial taxing
authorities. 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June 30, 2016
relate to the tax effects of the basis differences between the
intangible assets acquired in the DNAG acquisition for financial
reporting and tax purposes.
In 2008, we established a full valuation allowance against our U.S.
deferred tax asset. Management believes the full valuation
allowance is still appropriate as of both June 30, 2016 and
December 31, 2015 since the facts and circumstances necessitating
the allowance have not changed. As a result, no U.S. federal
or state deferred income tax expense or benefit was recorded for
the three and six-month periods ended June 30, 2016 and 2015.</t>
  </si>
  <si>
    <t>Commitments and Contingencies</t>
  </si>
  <si>
    <t>Commitments and Contingencies Disclosure [Abstract]</t>
  </si>
  <si>
    <t>6. Commitments and
Contingencies
From time to time, we are involved in certain legal actions arising
in the ordinary course of business. In management’s
opinion, based upon the advice of counsel, the outcomes of such
actions are not expected, individually or in the aggregate, to have
a material adverse effect on our future financial position or
results of operations.</t>
  </si>
  <si>
    <t>Business Segment Information</t>
  </si>
  <si>
    <t>Segment Reporting [Abstract]</t>
  </si>
  <si>
    <t>7.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mass merchandisers, and to
consumers over the internet. OSUR also derives other revenues,
including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animal
and livestock genetic testing, and microbiome testing. DNAG
products are also sold into the academic research market, which
consists of research laboratories, universities and hospital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and six months ended June 30, 2016 and 2015, and asset
information as of June 30, 2016 and December 31, 2015:
Three Months Ended June 30,
Six Months Ended June 30,
2016 2015 2016 2015
Net revenues:
OSUR $ 22,926 $ 22,286 $ 45,125 $ 42,657
DNAG 8,433 8,102 15,323 14,819
Total $ 31,359 $ 30,388 $ 60,448 $ 57,476
Operating income (loss):
OSUR $ 2,919 $ 685 $ 4,526 $ (836 )
DNAG 1,430 2,036 2,522 3,266
Total $ 4,349 $ 2,721 $ 7,048 $ 2,430
Depreciation and amortization:
OSUR $ 661 $ 734 $ 1,315 $ 1,460
DNAG 747 706 1,463 1,389
Total $ 1,408 $ 1,440 $ 2,778 $ 2,849
Capital expenditures:
OSUR $ 661 $ 490 $ 1,123 $ 566
DNAG 460 218 1,606 579
Total $ 1,121 $ 708 $ 2,729 $ 1,145
June 30, 2016 December 31, 2015
Total assets:
OSUR $ 143,772 $ 137,082
DNAG 56,148 52,239
Total $ 199,920 $ 189,321
Our products are sold principally in the United States and
Europe.
The following table represents total revenues by geographic area,
based on the location of the customer:
Three Months Ended June 30,
Six Months Ended June 30,
2016 2015 2016 2015
United States $ 24,021 $ 25,071 $ 46,191 $ 45,488
Europe 2,957 2,939 6,836 7,313
Other regions 4,381 2,378 7,421 4,675
$ 31,359 $ 30,388 $ 60,448 $ 57,476
The following table represents total long-lived assets by
geographic area:
June 30, 2016 December 31, 2015
United States $ 15,665 $ 15,660
Canada 4,511 4,415
Other regions 24 8
$ 20,200 $ 20,083</t>
  </si>
  <si>
    <t>Summary of Significant Accounting Policies (Policies)</t>
  </si>
  <si>
    <t>Principles of Consolidation and Basis of Presentation</t>
  </si>
  <si>
    <t>Principles of Consolidation and Basis of
Presentation .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5. Results of
operations for the three and six months ended June 30, 2016 are not
necessarily indicative of the results of operations expected for
the full year.</t>
  </si>
  <si>
    <t>Use of Estimates</t>
  </si>
  <si>
    <t xml:space="preserve">Use of Estimates . </t>
  </si>
  <si>
    <t>Short-Term Investments</t>
  </si>
  <si>
    <t>Short-Term Investments .
Our available-for-sale securities as of June 30, 2016 and December
31, 2015 consisted of guaranteed investment certificates with
amortized cost and fair value of $7,736 and $7,225,
respectively.</t>
  </si>
  <si>
    <t>Fair Value of Financial Instruments</t>
  </si>
  <si>
    <t>Fair Value of Financial Instruments .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June 30, 2016 and December
31, 2015, was $84,229 and $65,509 invested in money market
funds. These funds are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16 and December 31, 2015 was $1,589 and $1,32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securities are measured as Level 1
instruments as of June 30, 2016 and December 31, 2015.</t>
  </si>
  <si>
    <t>Inventories .
June 30, 2016
December 31, 2015
Raw materials $ 6,085 $ 7,895
Work in process 497 333
Finished goods 4,784 5,014
$ 11,366 $ 13,242</t>
  </si>
  <si>
    <t>Property and Equipment</t>
  </si>
  <si>
    <t xml:space="preserve">Property and Equipment . </t>
  </si>
  <si>
    <t>Intangible Assets</t>
  </si>
  <si>
    <t>Intangible Assets
June 30, 2016
Amortization Gross Accumulated Net
Customer list 10 $ 9,692 $ (4,552 ) $ 5,140
Patents and product rights 10 5,400 (3,583 ) 1,817
Acquired technology 7 7,528 (4,974 ) 2,554
Tradename 15 3,715 (1,206 ) 2,509
$ 26,335 $ (14,315 ) $ 12,020
December 31, 2015
Amortization Gross Accumulated Net
Customer list 10 $ 9,051 $ (3,818 ) $ 5,233
Patents and product rights 10 5,400 (3,358 ) 2,042
Acquired technology 7 7,030 (4,172 ) 2,858
Tradename 15 3,469 (1,011 ) 2,458
$ 24,950 $ (12,359 ) $ 12,591</t>
  </si>
  <si>
    <t>Goodwill</t>
  </si>
  <si>
    <t>Goodwill .
We performed our last annual impairment assessment as of July 31,
2015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June 30, 2016, we believe no
indicators of impairment exist.
The change in goodwill from $18,250 as of December 31, 2015 to
$19,541 as of June 30, 2016 is a result of foreign currency
translation.</t>
  </si>
  <si>
    <t>Revenue Recognition</t>
  </si>
  <si>
    <t>Revenue Recognition .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Bahamas Ltd., a wholly-owned
subsidiary of AbbVie Inc. (“AbbVie”), to co-promote our
OraQuick ®
Pursuant to the agreement, we granted exclusive co-promotion rights
for the OraQuick ® ® ®
Under the terms of this agreement, we are eligible to receive up to
$75,000 in aggregate payments. We are recognizing this revenue
ratably on a monthly basis over the term of the agreement which was
to terminate on December 31, 2019. During the second quarter
and first six months of 2016, $3,360 and $6,722, respectively, in
exclusivity revenue was recognized and was recorded as other
revenue in our consolidated statements of income.
Effective June 30, 2016, we mutually agreed to an early termination
of this agreement with AbbVie and it will now end on
December 31, 2016. Following the termination of the agreement,
AbbVie will be relieved of its co-promotion obligations, including
its obligation to detail the OraQuick ® ®
On June 12, 2015, we were awarded a grant for up to $10,400 in
total funding from the U.S. Department of Health and Human Services
(“HHS”) Office of the Assistant Secretary for
Preparedness and Response’s Biomedical Advanced Research and
Development Authority (“BARDA”) related to the
development of our OraQuick ® ®</t>
  </si>
  <si>
    <t>Customer Sales Returns and Allowances</t>
  </si>
  <si>
    <t>Customer Sales Returns and Allowances . ® ®</t>
  </si>
  <si>
    <t>Deferred Revenue</t>
  </si>
  <si>
    <t>Deferred Revenue .</t>
  </si>
  <si>
    <t>Customer and Vendor Concentrations</t>
  </si>
  <si>
    <t>Customer and Vendor Concentrations .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Earnings Per Share</t>
  </si>
  <si>
    <t>Earnings Per Share .
The computations of basic and diluted earnings per share are as
follows:
Three
Months Six
Months
Ended June 30, Ended June 30,
2016 2015 2016 2015
Net income $ 3,836 $ 1,968 $ 6,282 $ 2,081
Weighted average shares of common stock outstanding:
Basic 55,543 56,453 55,497 56,398
Dilutive effect of stock options and restricted stock 665 234 647 280
Diluted 56,208 56,687 56,144 56,678
Earnings per share:
Basic $ 0.07 $ 0.03 $ 0.11 $ 0.04
Diluted $ 0.07 $ 0.03 $ 0.11 $ 0.04
For the three-month periods ended June 30, 2016 and 2015,
outstanding common stock options and unvested restricted stock
representing 2,459 and 5,010 shares, respectively, were excluded
from the computation of diluted earnings per share as their
inclusion would have been anti-dilutive. For the six months
ended June 30, 2016 and 2015, outstanding common stock options and
unvested restricted stock representing 3,191 and 3,856 shares,
respectively, were similarly excluded from the computation of
diluted earnings per share.</t>
  </si>
  <si>
    <t>Foreign Currency Translation</t>
  </si>
  <si>
    <t>Foreign Currency Translation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income were $(302) and $(47) for the three months
ended June 30, 2016 and 2015, respectively. Net foreign
exchange gains (losses) were $(648) and $541 for the six months
ended June 30, 2016 and 2015, respectively.</t>
  </si>
  <si>
    <t>Accumulated Other Comprehensive Loss</t>
  </si>
  <si>
    <t>Accumulated Other Comprehensive Income
(Loss) .
We have defined the Canadian dollar as the functional currency of
our Canadian subsidiary, DNAG, and as such, the results of its
operations are translated into U.S. dollars, which is the reporting
currency of the Company. The $3,230 and $(3,178) currency
translation adjustments recorded in the first six months of 2016
and 2015, respectively, are largely the result of the translation
of our Canadian operation’s balance sheets into U.S.
dollars.</t>
  </si>
  <si>
    <t>Recent Accounting Pronouncements</t>
  </si>
  <si>
    <t>Recent Accounting
Pronouncements . Revenue from Contracts with
Customer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t>
  </si>
  <si>
    <t>Summary of Significant Accounting Policies (Tables)</t>
  </si>
  <si>
    <t>Schedule of Inventories</t>
  </si>
  <si>
    <t>Inventories are stated at the lower of cost or market determined on
a first-in, first-out basis and are comprised of the following:
June 30, 2016
December 31, 2015
Raw materials $ 6,085 $ 7,895
Work in process 497 333
Finished goods 4,784 5,014
$ 11,366 $ 13,242</t>
  </si>
  <si>
    <t>Summary of Intangible Assets</t>
  </si>
  <si>
    <t>Intangible assets consist of the following:
June 30, 2016
Amortization Gross Accumulated Net
Customer list 10 $ 9,692 $ (4,552 ) $ 5,140
Patents and product rights 10 5,400 (3,583 ) 1,817
Acquired technology 7 7,528 (4,974 ) 2,554
Tradename 15 3,715 (1,206 ) 2,509
$ 26,335 $ (14,315 ) $ 12,020
December 31, 2015
Amortization Gross Accumulated Net
Customer list 10 $ 9,051 $ (3,818 ) $ 5,233
Patents and product rights 10 5,400 (3,358 ) 2,042
Acquired technology 7 7,030 (4,172 ) 2,858
Tradename 15 3,469 (1,011 ) 2,458
$ 24,950 $ (12,359 ) $ 12,591</t>
  </si>
  <si>
    <t>Computations of Basic and Diluted Earnings per Share</t>
  </si>
  <si>
    <t>The computations of basic and diluted earnings per share are as
follows:
Three
Months Six
Months
Ended June 30, Ended June 30,
2016 2015 2016 2015
Net income $ 3,836 $ 1,968 $ 6,282 $ 2,081
Weighted average shares of common stock outstanding:
Basic 55,543 56,453 55,497 56,398
Dilutive effect of stock options and restricted stock 665 234 647 280
Diluted 56,208 56,687 56,144 56,678
Earnings per share:
Basic $ 0.07 $ 0.03 $ 0.11 $ 0.04
Diluted $ 0.07 $ 0.03 $ 0.11 $ 0.04</t>
  </si>
  <si>
    <t>Accrued Expenses (Tables)</t>
  </si>
  <si>
    <t>Schedule of Accrued Expenses</t>
  </si>
  <si>
    <t>June 30, 2016 December 31, 2015
Payroll and related benefits $ 4,172 $ 6,311
Professional Fees 1,177 1,014
Royalties 830 819
Other 2,114 2,268
$ 8,293 $ 10,412</t>
  </si>
  <si>
    <t>Income Taxes (Tables)</t>
  </si>
  <si>
    <t>Components of Income Tax Expense</t>
  </si>
  <si>
    <t>The following table summarizes the components of income tax
expense:
Three Months Ended June 30,
Six Months Ended June 30,
2016 2015 2016 2015
Current taxes $ 199 $ 292 $ 278 $ 297
Deferred taxes (26 ) 366 (44 ) 366
Total $ 173 $ 658 $ 234 $ 663</t>
  </si>
  <si>
    <t>Business Segment Information (Tables)</t>
  </si>
  <si>
    <t>Summary of Operating Segment and Asset Information</t>
  </si>
  <si>
    <t>The following table summarizes operating segment information for
the three and six months ended June 30, 2016 and 2015, and asset
information as of June 30, 2016 and December 31, 2015:
Three Months Ended June 30,
Six Months Ended June 30,
2016 2015 2016 2015
Net revenues:
OSUR $ 22,926 $ 22,286 $ 45,125 $ 42,657
DNAG 8,433 8,102 15,323 14,819
Total $ 31,359 $ 30,388 $ 60,448 $ 57,476
Operating income (loss):
OSUR $ 2,919 $ 685 $ 4,526 $ (836 )
DNAG 1,430 2,036 2,522 3,266
Total $ 4,349 $ 2,721 $ 7,048 $ 2,430
Depreciation and amortization:
OSUR $ 661 $ 734 $ 1,315 $ 1,460
DNAG 747 706 1,463 1,389
Total $ 1,408 $ 1,440 $ 2,778 $ 2,849
Capital expenditures:
OSUR $ 661 $ 490 $ 1,123 $ 566
DNAG 460 218 1,606 579
Total $ 1,121 $ 708 $ 2,729 $ 1,145
June 30, 2016 December 31, 2015
Total assets:
OSUR $ 143,772 $ 137,082
DNAG 56,148 52,239
Total $ 199,920 $ 189,321</t>
  </si>
  <si>
    <t>Presentation of Total Revenues and Long-Lived Assets by Geographic Area</t>
  </si>
  <si>
    <t>The following table represents total revenues by geographic area,
based on the location of the customer:
Three Months Ended June 30,
Six Months Ended June 30,
2016 2015 2016 2015
United States $ 24,021 $ 25,071 $ 46,191 $ 45,488
Europe 2,957 2,939 6,836 7,313
Other regions 4,381 2,378 7,421 4,675
$ 31,359 $ 30,388 $ 60,448 $ 57,476
The following table represents total long-lived assets by
geographic area:
June 30, 2016 December 31, 2015
United States $ 15,665 $ 15,660
Canada 4,511 4,415
Other regions 24 8
$ 20,200 $ 20,083</t>
  </si>
  <si>
    <t>Summary of Significant Accounting Policies - Additional Information (Detail) shares in Thousands</t>
  </si>
  <si>
    <t>Jun. 12, 2015USD ($)</t>
  </si>
  <si>
    <t>Sep. 30, 2015USD ($)</t>
  </si>
  <si>
    <t>Jun. 30, 2016USD ($)Suppliershares</t>
  </si>
  <si>
    <t>Jun. 30, 2015USD ($)shares</t>
  </si>
  <si>
    <t>Dec. 31, 2015USD ($)</t>
  </si>
  <si>
    <t>Dec. 31, 2014USD ($)</t>
  </si>
  <si>
    <t>New Accounting Pronouncements or Change in Accounting Principle [Line Items]</t>
  </si>
  <si>
    <t>Available-for-sale securities, fair values</t>
  </si>
  <si>
    <t>Fair value of plan assets</t>
  </si>
  <si>
    <t>Accumulated depreciation of property and equipment</t>
  </si>
  <si>
    <t>Amount of goodwill at period end</t>
  </si>
  <si>
    <t>Expiration date of rights agreement</t>
  </si>
  <si>
    <t>Dec. 31,
		2019</t>
  </si>
  <si>
    <t>Revenue recognized</t>
  </si>
  <si>
    <t>Maximum value of grant revenue from clinical and regulatory activities</t>
  </si>
  <si>
    <t>Initial grant revenue from clinical and regulatory activities</t>
  </si>
  <si>
    <t>Remaining grant revenue from clinical and regulatory activities</t>
  </si>
  <si>
    <t>Period of grant</t>
  </si>
  <si>
    <t>3 years</t>
  </si>
  <si>
    <t>Additional contract revenue from clinical and regulatory activities</t>
  </si>
  <si>
    <t>Reserve for sales return and allowances</t>
  </si>
  <si>
    <t>Net foreign exchange gains (losses)</t>
  </si>
  <si>
    <t>Accumulated foreign currency adjustments included in other comprehensive loss amounted</t>
  </si>
  <si>
    <t>Money Market Fund [Member] | Level I Instrument [Member]</t>
  </si>
  <si>
    <t>Common Stock Options and Unvested Restricted Stock [Member]</t>
  </si>
  <si>
    <t>Number of anti-dilutive securities excluded from EPS computation | shares</t>
  </si>
  <si>
    <t>Accounts Receivable [Member] | Customer Concentration Risk [Member]</t>
  </si>
  <si>
    <t>Percentage of concentration risk</t>
  </si>
  <si>
    <t>0.00%</t>
  </si>
  <si>
    <t>Up Front Payment Arrangement [Member]</t>
  </si>
  <si>
    <t>AbbVie [Member]</t>
  </si>
  <si>
    <t>AbbVie [Member] | Collaborative Arrangement Co-promotion [Member]</t>
  </si>
  <si>
    <t>Dec. 31,
		2016</t>
  </si>
  <si>
    <t>Customer One [Member] | Accounts Receivable [Member] | Customer Concentration Risk [Member]</t>
  </si>
  <si>
    <t>13.00%</t>
  </si>
  <si>
    <t>Customer Two [Member] | Net Consolidated Revenue [Member] | Customer Concentration Risk [Member]</t>
  </si>
  <si>
    <t>11.00%</t>
  </si>
  <si>
    <t>12.00%</t>
  </si>
  <si>
    <t>Guaranteed Investment Certificates [Member]</t>
  </si>
  <si>
    <t>Available-for-sale securities, amortized cost</t>
  </si>
  <si>
    <t>Other [Member]</t>
  </si>
  <si>
    <t>Contract revenues from clinical and regulatory activities</t>
  </si>
  <si>
    <t>Maximum [Member] | Collaborative Arrangement Co-promotion [Member] | OraQuick HCV [Member]</t>
  </si>
  <si>
    <t>Payments received for sale of exclusive rights</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inimum [Member] | Buildings [Member]</t>
  </si>
  <si>
    <t>20 years</t>
  </si>
  <si>
    <t>Minimum [Member] | Computer Equipment [Member]</t>
  </si>
  <si>
    <t>2 years</t>
  </si>
  <si>
    <t>Minimum [Member] | Machinery and Equipment [Member]</t>
  </si>
  <si>
    <t>Minimum [Member] | Furniture and Fixtures [Member]</t>
  </si>
  <si>
    <t>DNA Genotek [Member]</t>
  </si>
  <si>
    <t>Number of third-party suppliers to manufacture DNAG's products | Supplier</t>
  </si>
  <si>
    <t>Summary of Significant Accounting Policies - Schedule of Inventories (Detail) - USD ($) $ in Thousands</t>
  </si>
  <si>
    <t>Inventory, Net [Abstract]</t>
  </si>
  <si>
    <t>Raw materials</t>
  </si>
  <si>
    <t>Work in process</t>
  </si>
  <si>
    <t>Finished goods</t>
  </si>
  <si>
    <t>Summary of Significant Accounting Policies - Summary of Intangible Assets (Detail) - USD ($) $ in Thousands</t>
  </si>
  <si>
    <t>12 Months Ended</t>
  </si>
  <si>
    <t>Finite-Lived Intangible Assets [Line Items]</t>
  </si>
  <si>
    <t>Intangible Assets, Gross</t>
  </si>
  <si>
    <t>Intangible Assets, Accumulated Amortization</t>
  </si>
  <si>
    <t>Intangible Assets, Net</t>
  </si>
  <si>
    <t>Customer List [Member]</t>
  </si>
  <si>
    <t>Intangible Assets, Amortization Period (Years)</t>
  </si>
  <si>
    <t>Patents and Product Rights [Member]</t>
  </si>
  <si>
    <t>Acquired Technology [Member]</t>
  </si>
  <si>
    <t>7 years</t>
  </si>
  <si>
    <t>Tradename [Member]</t>
  </si>
  <si>
    <t>15 years</t>
  </si>
  <si>
    <t>Summary of Significant Accounting Policies - Computations of Basic and Diluted Earnings per Share (Detail) - USD ($) $ / shares in Units, shares in Thousands, $ in Thousands</t>
  </si>
  <si>
    <t>Earnings Per Share [Abstract]</t>
  </si>
  <si>
    <t>Weighted average shares of common stock outstanding:</t>
  </si>
  <si>
    <t>Dilutive effect of stock options and restricted stock</t>
  </si>
  <si>
    <t>Diluted</t>
  </si>
  <si>
    <t>Accrued Expenses - Schedule of Accrued Expenses (Detail) - USD ($) $ in Thousands</t>
  </si>
  <si>
    <t>Accrued Liabilities, Current [Abstract]</t>
  </si>
  <si>
    <t>Payroll and related benefits</t>
  </si>
  <si>
    <t>Professional fees</t>
  </si>
  <si>
    <t>Royalties</t>
  </si>
  <si>
    <t>Accrued Expenses, Total</t>
  </si>
  <si>
    <t>Stockholders' Equity - Additional Information (Detail) - USD ($)</t>
  </si>
  <si>
    <t>Aug. 05, 2008</t>
  </si>
  <si>
    <t>Share-based Compensation Arrangement by Share-based Payment Award [Line Items]</t>
  </si>
  <si>
    <t>Income tax benefit realized from stock option exercises during period</t>
  </si>
  <si>
    <t>Total compensation cost</t>
  </si>
  <si>
    <t>Amount share repurchase program of common shares</t>
  </si>
  <si>
    <t>Stock Repurchase Program [Member]</t>
  </si>
  <si>
    <t>Number of shares purchased and retired</t>
  </si>
  <si>
    <t>Average price of common stock</t>
  </si>
  <si>
    <t>Total cost of common stock purchased and retired</t>
  </si>
  <si>
    <t>Stock Options [Member]</t>
  </si>
  <si>
    <t>Restricted Stock [Member]</t>
  </si>
  <si>
    <t>Vesting of restricted shares and exercise of stock options, withholding and exercise obligations</t>
  </si>
  <si>
    <t>Restricted shares of common stock and stock options, aggregate values</t>
  </si>
  <si>
    <t>Performance Based Restricted Stock [Member] | Share-based Compensation Award, Tranche One [Member]</t>
  </si>
  <si>
    <t>PSU Vesting period</t>
  </si>
  <si>
    <t>1 year</t>
  </si>
  <si>
    <t>Performance Based Restricted Stock [Member] | Share-based Compensation Award, Tranche Two [Member]</t>
  </si>
  <si>
    <t>Performance Based Restricted Stock Unit [Member]</t>
  </si>
  <si>
    <t>Income Taxes - Additional Information (Detail) - USD ($)</t>
  </si>
  <si>
    <t>U.S. federal or state deferred income tax expense or benefits</t>
  </si>
  <si>
    <t>Income Taxes - Components of Income Tax Expense (Detail) - USD ($) $ in Thousands</t>
  </si>
  <si>
    <t>Current taxes</t>
  </si>
  <si>
    <t>Deferred taxes</t>
  </si>
  <si>
    <t>Total</t>
  </si>
  <si>
    <t>Business Segment Information - Additional Information (Detail)</t>
  </si>
  <si>
    <t>Mar. 31, 2016Segment</t>
  </si>
  <si>
    <t>Number of reportable segments of company</t>
  </si>
  <si>
    <t>Business Segment Information - Summary of Operating Segment and Asset Information (Detail) - USD ($) $ in Thousands</t>
  </si>
  <si>
    <t>Segment Reporting Information [Line Items]</t>
  </si>
  <si>
    <t>Net revenues</t>
  </si>
  <si>
    <t>Operating income (loss)</t>
  </si>
  <si>
    <t>Capital expenditures</t>
  </si>
  <si>
    <t>Total assets</t>
  </si>
  <si>
    <t>OSUR [Member]</t>
  </si>
  <si>
    <t>DNAG [Member]</t>
  </si>
  <si>
    <t>Business Segment Information - Presentation of Total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16463</v>
      </c>
    </row>
    <row spans="1:3" r="12">
      <c t="s" s="4" r="A12">
        <v>19</v>
      </c>
      <c t="s" s="4" r="B12">
        <v>20</v>
      </c>
    </row>
    <row spans="1:3" r="13">
      <c t="s" s="4" r="A13">
        <v>21</v>
      </c>
      <c t="s" s="4" r="B13">
        <v>22</v>
      </c>
    </row>
    <row spans="1:3" r="14">
      <c t="s" s="4" r="A14">
        <v>23</v>
      </c>
      <c t="n" s="6" r="C14">
        <v>55600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26</v>
      </c>
    </row>
    <row spans="1:2" r="4">
      <c t="s" s="4" r="A4">
        <v>144</v>
      </c>
      <c t="s" s="4" r="B4">
        <v>145</v>
      </c>
    </row>
    <row spans="1:2" r="5">
      <c t="s" s="4" r="A5">
        <v>146</v>
      </c>
      <c t="s" s="4" r="B5">
        <v>147</v>
      </c>
    </row>
    <row spans="1:2" r="6">
      <c t="s" s="4" r="A6">
        <v>148</v>
      </c>
      <c t="s" s="4" r="B6">
        <v>149</v>
      </c>
    </row>
    <row spans="1:2" r="7">
      <c t="s" s="4" r="A7">
        <v>150</v>
      </c>
      <c t="s" s="4" r="B7">
        <v>151</v>
      </c>
    </row>
    <row spans="1:2" r="8">
      <c t="s" s="4" r="A8">
        <v>30</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row spans="1:2" r="14">
      <c t="s" s="4" r="A14">
        <v>163</v>
      </c>
      <c t="s" s="4" r="B14">
        <v>164</v>
      </c>
    </row>
    <row spans="1:2" r="15">
      <c t="s" s="4" r="A15">
        <v>165</v>
      </c>
      <c t="s" s="4" r="B15">
        <v>166</v>
      </c>
    </row>
    <row spans="1:2" r="16">
      <c t="s" s="4" r="A16">
        <v>167</v>
      </c>
      <c t="s" s="4" r="B16">
        <v>168</v>
      </c>
    </row>
    <row spans="1:2" r="17">
      <c t="s" s="4" r="A17">
        <v>169</v>
      </c>
      <c t="s" s="4" r="B17">
        <v>170</v>
      </c>
    </row>
    <row spans="1:2" r="18">
      <c t="s" s="4" r="A18">
        <v>171</v>
      </c>
      <c t="s" s="4" r="B18">
        <v>172</v>
      </c>
    </row>
    <row spans="1:2" r="19">
      <c t="s" s="4" r="A19">
        <v>173</v>
      </c>
      <c t="s" s="4" r="B19">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26</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29</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3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88</v>
      </c>
      <c t="s" s="2" r="B1">
        <v>1</v>
      </c>
    </row>
    <row spans="1:2" r="2">
      <c t="s" s="2" r="B2">
        <v>2</v>
      </c>
    </row>
    <row spans="1:2" r="3">
      <c t="s" s="3" r="A3">
        <v>14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7"/>
    <col customWidth="1" max="6" min="6" width="35"/>
    <col customWidth="1" max="7" min="7" width="27"/>
    <col customWidth="1" max="8" min="8" width="21"/>
    <col customWidth="1" max="9" min="9" width="21"/>
  </cols>
  <sheetData>
    <row spans="1:9" r="1">
      <c t="s" s="1" r="A1">
        <v>193</v>
      </c>
      <c t="s" s="2" r="B1">
        <v>194</v>
      </c>
      <c t="s" s="2" r="C1">
        <v>195</v>
      </c>
      <c t="s" s="2" r="D1">
        <v>196</v>
      </c>
      <c t="s" s="2" r="E1">
        <v>197</v>
      </c>
      <c t="s" s="2" r="F1">
        <v>196</v>
      </c>
      <c t="s" s="2" r="G1">
        <v>197</v>
      </c>
      <c t="s" s="2" r="H1">
        <v>198</v>
      </c>
      <c t="s" s="2" r="I1">
        <v>199</v>
      </c>
    </row>
    <row spans="1:9" r="2">
      <c t="s" s="3" r="A2">
        <v>200</v>
      </c>
    </row>
    <row spans="1:9" r="3">
      <c t="s" s="4" r="A3">
        <v>201</v>
      </c>
      <c t="n" s="7" r="D3">
        <v>7736000</v>
      </c>
      <c t="n" s="7" r="F3">
        <v>7736000</v>
      </c>
      <c t="n" s="7" r="H3">
        <v>7225000</v>
      </c>
    </row>
    <row spans="1:9" r="4">
      <c t="s" s="4" r="A4">
        <v>27</v>
      </c>
      <c t="n" s="6" r="D4">
        <v>105701000</v>
      </c>
      <c t="n" s="7" r="E4">
        <v>83403000</v>
      </c>
      <c t="n" s="6" r="F4">
        <v>105701000</v>
      </c>
      <c t="n" s="7" r="G4">
        <v>83403000</v>
      </c>
      <c t="n" s="6" r="H4">
        <v>94094000</v>
      </c>
      <c t="n" s="7" r="I4">
        <v>92867000</v>
      </c>
    </row>
    <row spans="1:9" r="5">
      <c t="s" s="4" r="A5">
        <v>202</v>
      </c>
      <c t="n" s="6" r="D5">
        <v>1589000</v>
      </c>
      <c t="n" s="6" r="F5">
        <v>1589000</v>
      </c>
      <c t="n" s="6" r="H5">
        <v>1324000</v>
      </c>
    </row>
    <row spans="1:9" r="6">
      <c t="s" s="4" r="A6">
        <v>203</v>
      </c>
      <c t="n" s="6" r="D6">
        <v>34479</v>
      </c>
      <c t="n" s="6" r="F6">
        <v>34479</v>
      </c>
      <c t="n" s="6" r="H6">
        <v>33013</v>
      </c>
    </row>
    <row spans="1:9" r="7">
      <c t="s" s="4" r="A7">
        <v>204</v>
      </c>
      <c t="n" s="6" r="D7">
        <v>19541000</v>
      </c>
      <c t="n" s="7" r="F7">
        <v>19541000</v>
      </c>
      <c t="n" s="6" r="H7">
        <v>18250000</v>
      </c>
    </row>
    <row spans="1:9" r="8">
      <c t="s" s="4" r="A8">
        <v>205</v>
      </c>
      <c t="s" s="4" r="F8">
        <v>206</v>
      </c>
    </row>
    <row spans="1:9" r="9">
      <c t="s" s="4" r="A9">
        <v>207</v>
      </c>
      <c t="n" s="6" r="D9">
        <v>3360000</v>
      </c>
      <c t="n" s="7" r="F9">
        <v>6722000</v>
      </c>
    </row>
    <row spans="1:9" r="10">
      <c t="s" s="4" r="A10">
        <v>41</v>
      </c>
      <c t="n" s="6" r="D10">
        <v>13822000</v>
      </c>
      <c t="n" s="6" r="F10">
        <v>13822000</v>
      </c>
      <c t="n" s="6" r="H10">
        <v>9735000</v>
      </c>
    </row>
    <row spans="1:9" r="11">
      <c t="s" s="4" r="A11">
        <v>208</v>
      </c>
      <c t="n" s="7" r="B11">
        <v>10400000</v>
      </c>
    </row>
    <row spans="1:9" r="12">
      <c t="s" s="4" r="A12">
        <v>209</v>
      </c>
      <c t="n" s="6" r="B12">
        <v>1800000</v>
      </c>
    </row>
    <row spans="1:9" r="13">
      <c t="s" s="4" r="A13">
        <v>210</v>
      </c>
      <c t="n" s="7" r="B13">
        <v>8600000</v>
      </c>
    </row>
    <row spans="1:9" r="14">
      <c t="s" s="4" r="A14">
        <v>211</v>
      </c>
      <c t="s" s="4" r="B14">
        <v>212</v>
      </c>
    </row>
    <row spans="1:9" r="15">
      <c t="s" s="4" r="A15">
        <v>213</v>
      </c>
      <c t="n" s="7" r="C15">
        <v>7200000</v>
      </c>
    </row>
    <row spans="1:9" r="16">
      <c t="s" s="4" r="A16">
        <v>214</v>
      </c>
      <c t="n" s="6" r="F16">
        <v>328000</v>
      </c>
      <c t="n" s="6" r="H16">
        <v>310000</v>
      </c>
    </row>
    <row spans="1:9" r="17">
      <c t="s" s="4" r="A17">
        <v>215</v>
      </c>
      <c t="n" s="6" r="D17">
        <v>-302000</v>
      </c>
      <c t="n" s="6" r="E17">
        <v>-47000</v>
      </c>
      <c t="n" s="6" r="F17">
        <v>-648000</v>
      </c>
      <c t="n" s="6" r="G17">
        <v>541000</v>
      </c>
    </row>
    <row spans="1:9" r="18">
      <c t="s" s="4" r="A18">
        <v>216</v>
      </c>
      <c t="n" s="6" r="D18">
        <v>3230000</v>
      </c>
      <c t="n" s="7" r="E18">
        <v>-3178000</v>
      </c>
      <c t="n" s="6" r="F18">
        <v>3230000</v>
      </c>
      <c t="n" s="7" r="G18">
        <v>-3178000</v>
      </c>
    </row>
    <row spans="1:9" r="19">
      <c t="s" s="4" r="A19">
        <v>217</v>
      </c>
    </row>
    <row spans="1:9" r="20">
      <c t="s" s="3" r="A20">
        <v>200</v>
      </c>
    </row>
    <row spans="1:9" r="21">
      <c t="s" s="4" r="A21">
        <v>27</v>
      </c>
      <c t="n" s="7" r="D21">
        <v>84229000</v>
      </c>
      <c t="n" s="7" r="F21">
        <v>84229000</v>
      </c>
      <c t="n" s="7" r="H21">
        <v>65509000</v>
      </c>
    </row>
    <row spans="1:9" r="22">
      <c t="s" s="4" r="A22">
        <v>218</v>
      </c>
    </row>
    <row spans="1:9" r="23">
      <c t="s" s="3" r="A23">
        <v>200</v>
      </c>
    </row>
    <row spans="1:9" r="24">
      <c t="s" s="4" r="A24">
        <v>219</v>
      </c>
      <c t="n" s="6" r="D24">
        <v>2459</v>
      </c>
      <c t="n" s="6" r="E24">
        <v>5010</v>
      </c>
      <c t="n" s="6" r="F24">
        <v>2459</v>
      </c>
      <c t="n" s="6" r="G24">
        <v>5010</v>
      </c>
    </row>
    <row spans="1:9" r="25">
      <c t="s" s="4" r="A25">
        <v>220</v>
      </c>
    </row>
    <row spans="1:9" r="26">
      <c t="s" s="3" r="A26">
        <v>200</v>
      </c>
    </row>
    <row spans="1:9" r="27">
      <c t="s" s="4" r="A27">
        <v>221</v>
      </c>
      <c t="s" s="4" r="H27">
        <v>222</v>
      </c>
    </row>
    <row spans="1:9" r="28">
      <c t="s" s="4" r="A28">
        <v>223</v>
      </c>
    </row>
    <row spans="1:9" r="29">
      <c t="s" s="3" r="A29">
        <v>200</v>
      </c>
    </row>
    <row spans="1:9" r="30">
      <c t="s" s="4" r="A30">
        <v>41</v>
      </c>
      <c t="n" s="7" r="D30">
        <v>1593000</v>
      </c>
      <c t="n" s="7" r="F30">
        <v>1593000</v>
      </c>
      <c t="n" s="7" r="H30">
        <v>784000</v>
      </c>
    </row>
    <row spans="1:9" r="31">
      <c t="s" s="4" r="A31">
        <v>224</v>
      </c>
    </row>
    <row spans="1:9" r="32">
      <c t="s" s="3" r="A32">
        <v>200</v>
      </c>
    </row>
    <row spans="1:9" r="33">
      <c t="s" s="4" r="A33">
        <v>41</v>
      </c>
      <c t="n" s="6" r="D33">
        <v>12229000</v>
      </c>
      <c t="n" s="7" r="F33">
        <v>12229000</v>
      </c>
      <c t="n" s="6" r="H33">
        <v>8951000</v>
      </c>
    </row>
    <row spans="1:9" r="34">
      <c t="s" s="4" r="A34">
        <v>225</v>
      </c>
    </row>
    <row spans="1:9" r="35">
      <c t="s" s="3" r="A35">
        <v>200</v>
      </c>
    </row>
    <row spans="1:9" r="36">
      <c t="s" s="4" r="A36">
        <v>205</v>
      </c>
      <c t="s" s="4" r="F36">
        <v>226</v>
      </c>
    </row>
    <row spans="1:9" r="37">
      <c t="s" s="4" r="A37">
        <v>41</v>
      </c>
      <c t="n" s="7" r="D37">
        <v>12200000</v>
      </c>
      <c t="n" s="7" r="F37">
        <v>12200000</v>
      </c>
    </row>
    <row spans="1:9" r="38">
      <c t="s" s="4" r="A38">
        <v>227</v>
      </c>
    </row>
    <row spans="1:9" r="39">
      <c t="s" s="3" r="A39">
        <v>200</v>
      </c>
    </row>
    <row spans="1:9" r="40">
      <c t="s" s="4" r="A40">
        <v>221</v>
      </c>
      <c t="s" s="4" r="F40">
        <v>228</v>
      </c>
    </row>
    <row spans="1:9" r="41">
      <c t="s" s="4" r="A41">
        <v>229</v>
      </c>
    </row>
    <row spans="1:9" r="42">
      <c t="s" s="3" r="A42">
        <v>200</v>
      </c>
    </row>
    <row spans="1:9" r="43">
      <c t="s" s="4" r="A43">
        <v>221</v>
      </c>
      <c t="s" s="4" r="D43">
        <v>230</v>
      </c>
      <c t="s" s="4" r="E43">
        <v>230</v>
      </c>
      <c t="s" s="4" r="F43">
        <v>230</v>
      </c>
      <c t="s" s="4" r="G43">
        <v>231</v>
      </c>
    </row>
    <row spans="1:9" r="44">
      <c t="s" s="4" r="A44">
        <v>232</v>
      </c>
    </row>
    <row spans="1:9" r="45">
      <c t="s" s="3" r="A45">
        <v>200</v>
      </c>
    </row>
    <row spans="1:9" r="46">
      <c t="s" s="4" r="A46">
        <v>233</v>
      </c>
      <c t="n" s="7" r="D46">
        <v>7736000</v>
      </c>
      <c t="n" s="7" r="F46">
        <v>7736000</v>
      </c>
      <c t="n" s="6" r="H46">
        <v>7736000</v>
      </c>
    </row>
    <row spans="1:9" r="47">
      <c t="s" s="4" r="A47">
        <v>201</v>
      </c>
      <c t="n" s="6" r="D47">
        <v>7225000</v>
      </c>
      <c t="n" s="6" r="F47">
        <v>7225000</v>
      </c>
      <c t="n" s="7" r="H47">
        <v>7225000</v>
      </c>
    </row>
    <row spans="1:9" r="48">
      <c t="s" s="4" r="A48">
        <v>234</v>
      </c>
    </row>
    <row spans="1:9" r="49">
      <c t="s" s="3" r="A49">
        <v>200</v>
      </c>
    </row>
    <row spans="1:9" r="50">
      <c t="s" s="4" r="A50">
        <v>235</v>
      </c>
      <c t="n" s="7" r="D50">
        <v>417000</v>
      </c>
      <c t="n" s="6" r="F50">
        <v>899000</v>
      </c>
    </row>
    <row spans="1:9" r="51">
      <c t="s" s="4" r="A51">
        <v>236</v>
      </c>
    </row>
    <row spans="1:9" r="52">
      <c t="s" s="3" r="A52">
        <v>200</v>
      </c>
    </row>
    <row spans="1:9" r="53">
      <c t="s" s="4" r="A53">
        <v>237</v>
      </c>
      <c t="n" s="7" r="F53">
        <v>75000000</v>
      </c>
    </row>
    <row spans="1:9" r="54">
      <c t="s" s="4" r="A54">
        <v>238</v>
      </c>
    </row>
    <row spans="1:9" r="55">
      <c t="s" s="3" r="A55">
        <v>200</v>
      </c>
    </row>
    <row spans="1:9" r="56">
      <c t="s" s="4" r="A56">
        <v>239</v>
      </c>
      <c t="s" s="4" r="F56">
        <v>240</v>
      </c>
    </row>
    <row spans="1:9" r="57">
      <c t="s" s="4" r="A57">
        <v>241</v>
      </c>
    </row>
    <row spans="1:9" r="58">
      <c t="s" s="3" r="A58">
        <v>200</v>
      </c>
    </row>
    <row spans="1:9" r="59">
      <c t="s" s="4" r="A59">
        <v>239</v>
      </c>
      <c t="s" s="4" r="F59">
        <v>242</v>
      </c>
    </row>
    <row spans="1:9" r="60">
      <c t="s" s="4" r="A60">
        <v>243</v>
      </c>
    </row>
    <row spans="1:9" r="61">
      <c t="s" s="3" r="A61">
        <v>200</v>
      </c>
    </row>
    <row spans="1:9" r="62">
      <c t="s" s="4" r="A62">
        <v>239</v>
      </c>
      <c t="s" s="4" r="F62">
        <v>242</v>
      </c>
    </row>
    <row spans="1:9" r="63">
      <c t="s" s="4" r="A63">
        <v>244</v>
      </c>
    </row>
    <row spans="1:9" r="64">
      <c t="s" s="3" r="A64">
        <v>200</v>
      </c>
    </row>
    <row spans="1:9" r="65">
      <c t="s" s="4" r="A65">
        <v>239</v>
      </c>
      <c t="s" s="4" r="F65">
        <v>242</v>
      </c>
    </row>
    <row spans="1:9" r="66">
      <c t="s" s="4" r="A66">
        <v>245</v>
      </c>
    </row>
    <row spans="1:9" r="67">
      <c t="s" s="3" r="A67">
        <v>200</v>
      </c>
    </row>
    <row spans="1:9" r="68">
      <c t="s" s="4" r="A68">
        <v>239</v>
      </c>
      <c t="s" s="4" r="F68">
        <v>246</v>
      </c>
    </row>
    <row spans="1:9" r="69">
      <c t="s" s="4" r="A69">
        <v>247</v>
      </c>
    </row>
    <row spans="1:9" r="70">
      <c t="s" s="3" r="A70">
        <v>200</v>
      </c>
    </row>
    <row spans="1:9" r="71">
      <c t="s" s="4" r="A71">
        <v>239</v>
      </c>
      <c t="s" s="4" r="F71">
        <v>248</v>
      </c>
    </row>
    <row spans="1:9" r="72">
      <c t="s" s="4" r="A72">
        <v>249</v>
      </c>
    </row>
    <row spans="1:9" r="73">
      <c t="s" s="3" r="A73">
        <v>200</v>
      </c>
    </row>
    <row spans="1:9" r="74">
      <c t="s" s="4" r="A74">
        <v>239</v>
      </c>
      <c t="s" s="4" r="F74">
        <v>248</v>
      </c>
    </row>
    <row spans="1:9" r="75">
      <c t="s" s="4" r="A75">
        <v>250</v>
      </c>
    </row>
    <row spans="1:9" r="76">
      <c t="s" s="3" r="A76">
        <v>200</v>
      </c>
    </row>
    <row spans="1:9" r="77">
      <c t="s" s="4" r="A77">
        <v>239</v>
      </c>
      <c t="s" s="4" r="F77">
        <v>248</v>
      </c>
    </row>
    <row spans="1:9" r="78">
      <c t="s" s="4" r="A78">
        <v>251</v>
      </c>
    </row>
    <row spans="1:9" r="79">
      <c t="s" s="3" r="A79">
        <v>200</v>
      </c>
    </row>
    <row spans="1:9" r="80">
      <c t="s" s="4" r="A80">
        <v>252</v>
      </c>
      <c t="n" s="6" r="D80">
        <v>2</v>
      </c>
      <c t="n" s="6" r="F80">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5701</v>
      </c>
      <c t="n" s="7" r="C3">
        <v>94094</v>
      </c>
    </row>
    <row spans="1:3" r="4">
      <c t="s" s="4" r="A4">
        <v>28</v>
      </c>
      <c t="n" s="6" r="B4">
        <v>7736</v>
      </c>
      <c t="n" s="6" r="C4">
        <v>7225</v>
      </c>
    </row>
    <row spans="1:3" r="5">
      <c t="s" s="4" r="A5">
        <v>29</v>
      </c>
      <c t="n" s="6" r="B5">
        <v>18436</v>
      </c>
      <c t="n" s="6" r="C5">
        <v>19265</v>
      </c>
    </row>
    <row spans="1:3" r="6">
      <c t="s" s="4" r="A6">
        <v>30</v>
      </c>
      <c t="n" s="6" r="B6">
        <v>11366</v>
      </c>
      <c t="n" s="6" r="C6">
        <v>13242</v>
      </c>
    </row>
    <row spans="1:3" r="7">
      <c t="s" s="4" r="A7">
        <v>31</v>
      </c>
      <c t="n" s="6" r="B7">
        <v>1942</v>
      </c>
      <c t="n" s="6" r="C7">
        <v>1533</v>
      </c>
    </row>
    <row spans="1:3" r="8">
      <c t="s" s="4" r="A8">
        <v>32</v>
      </c>
      <c t="n" s="6" r="B8">
        <v>1194</v>
      </c>
      <c t="n" s="6" r="C8">
        <v>1355</v>
      </c>
    </row>
    <row spans="1:3" r="9">
      <c t="s" s="4" r="A9">
        <v>33</v>
      </c>
      <c t="n" s="6" r="B9">
        <v>146375</v>
      </c>
      <c t="n" s="6" r="C9">
        <v>136714</v>
      </c>
    </row>
    <row spans="1:3" r="10">
      <c t="s" s="4" r="A10">
        <v>34</v>
      </c>
      <c t="n" s="6" r="B10">
        <v>20200</v>
      </c>
      <c t="n" s="6" r="C10">
        <v>20083</v>
      </c>
    </row>
    <row spans="1:3" r="11">
      <c t="s" s="4" r="A11">
        <v>35</v>
      </c>
      <c t="n" s="6" r="B11">
        <v>12020</v>
      </c>
      <c t="n" s="6" r="C11">
        <v>12591</v>
      </c>
    </row>
    <row spans="1:3" r="12">
      <c t="s" s="4" r="A12">
        <v>36</v>
      </c>
      <c t="n" s="6" r="B12">
        <v>19541</v>
      </c>
      <c t="n" s="6" r="C12">
        <v>18250</v>
      </c>
    </row>
    <row spans="1:3" r="13">
      <c t="s" s="4" r="A13">
        <v>37</v>
      </c>
      <c t="n" s="6" r="B13">
        <v>1784</v>
      </c>
      <c t="n" s="6" r="C13">
        <v>1683</v>
      </c>
    </row>
    <row spans="1:3" r="14">
      <c t="s" s="4" r="A14">
        <v>38</v>
      </c>
      <c t="n" s="6" r="B14">
        <v>199920</v>
      </c>
      <c t="n" s="6" r="C14">
        <v>189321</v>
      </c>
    </row>
    <row spans="1:3" r="15">
      <c t="s" s="3" r="A15">
        <v>39</v>
      </c>
    </row>
    <row spans="1:3" r="16">
      <c t="s" s="4" r="A16">
        <v>40</v>
      </c>
      <c t="n" s="6" r="B16">
        <v>3956</v>
      </c>
      <c t="n" s="6" r="C16">
        <v>5087</v>
      </c>
    </row>
    <row spans="1:3" r="17">
      <c t="s" s="4" r="A17">
        <v>41</v>
      </c>
      <c t="n" s="6" r="B17">
        <v>13822</v>
      </c>
      <c t="n" s="6" r="C17">
        <v>9735</v>
      </c>
    </row>
    <row spans="1:3" r="18">
      <c t="s" s="4" r="A18">
        <v>42</v>
      </c>
      <c t="n" s="6" r="B18">
        <v>8293</v>
      </c>
      <c t="n" s="6" r="C18">
        <v>10412</v>
      </c>
    </row>
    <row spans="1:3" r="19">
      <c t="s" s="4" r="A19">
        <v>43</v>
      </c>
      <c t="n" s="6" r="B19">
        <v>26071</v>
      </c>
      <c t="n" s="6" r="C19">
        <v>25234</v>
      </c>
    </row>
    <row spans="1:3" r="20">
      <c t="s" s="4" r="A20">
        <v>44</v>
      </c>
      <c t="n" s="6" r="B20">
        <v>2018</v>
      </c>
      <c t="n" s="6" r="C20">
        <v>1768</v>
      </c>
    </row>
    <row spans="1:3" r="21">
      <c t="s" s="4" r="A21">
        <v>45</v>
      </c>
      <c t="n" s="6" r="B21">
        <v>3043</v>
      </c>
      <c t="n" s="6" r="C21">
        <v>2883</v>
      </c>
    </row>
    <row spans="1:3" r="22">
      <c t="s" s="4" r="A22">
        <v>46</v>
      </c>
      <c t="s" s="4" r="B22">
        <v>47</v>
      </c>
      <c t="s" s="4" r="C22">
        <v>47</v>
      </c>
    </row>
    <row spans="1:3" r="23">
      <c t="s" s="3" r="A23">
        <v>48</v>
      </c>
    </row>
    <row spans="1:3" r="24">
      <c t="s" s="4" r="A24">
        <v>49</v>
      </c>
      <c t="s" s="4" r="B24">
        <v>47</v>
      </c>
      <c t="s" s="4" r="C24">
        <v>47</v>
      </c>
    </row>
    <row spans="1:3" r="25">
      <c t="s" s="4" r="A25">
        <v>50</v>
      </c>
      <c t="n" s="6" r="B25">
        <v>0</v>
      </c>
      <c t="n" s="6" r="C25">
        <v>0</v>
      </c>
    </row>
    <row spans="1:3" r="26">
      <c t="s" s="4" r="A26">
        <v>51</v>
      </c>
      <c t="n" s="6" r="B26">
        <v>345093</v>
      </c>
      <c t="n" s="6" r="C26">
        <v>345253</v>
      </c>
    </row>
    <row spans="1:3" r="27">
      <c t="s" s="4" r="A27">
        <v>52</v>
      </c>
      <c t="n" s="6" r="B27">
        <v>-12409</v>
      </c>
      <c t="n" s="6" r="C27">
        <v>-15639</v>
      </c>
    </row>
    <row spans="1:3" r="28">
      <c t="s" s="4" r="A28">
        <v>53</v>
      </c>
      <c t="n" s="6" r="B28">
        <v>-163896</v>
      </c>
      <c t="n" s="6" r="C28">
        <v>-170178</v>
      </c>
    </row>
    <row spans="1:3" r="29">
      <c t="s" s="4" r="A29">
        <v>54</v>
      </c>
      <c t="n" s="6" r="B29">
        <v>168788</v>
      </c>
      <c t="n" s="6" r="C29">
        <v>159436</v>
      </c>
    </row>
    <row spans="1:3" r="30">
      <c t="s" s="4" r="A30">
        <v>55</v>
      </c>
      <c t="n" s="7" r="B30">
        <v>199920</v>
      </c>
      <c t="n" s="7" r="C30">
        <v>189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255</v>
      </c>
      <c t="n" s="7" r="B3">
        <v>6085</v>
      </c>
      <c t="n" s="7" r="C3">
        <v>7895</v>
      </c>
    </row>
    <row spans="1:3" r="4">
      <c t="s" s="4" r="A4">
        <v>256</v>
      </c>
      <c t="n" s="6" r="B4">
        <v>497</v>
      </c>
      <c t="n" s="6" r="C4">
        <v>333</v>
      </c>
    </row>
    <row spans="1:3" r="5">
      <c t="s" s="4" r="A5">
        <v>257</v>
      </c>
      <c t="n" s="6" r="B5">
        <v>4784</v>
      </c>
      <c t="n" s="6" r="C5">
        <v>5014</v>
      </c>
    </row>
    <row spans="1:3" r="6">
      <c t="s" s="4" r="A6">
        <v>30</v>
      </c>
      <c t="n" s="7" r="B6">
        <v>11366</v>
      </c>
      <c t="n" s="7" r="C6">
        <v>132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8</v>
      </c>
      <c t="s" s="2" r="B1">
        <v>1</v>
      </c>
      <c t="s" s="2" r="C1">
        <v>259</v>
      </c>
    </row>
    <row spans="1:3" r="2">
      <c t="s" s="2" r="B2">
        <v>2</v>
      </c>
      <c t="s" s="2" r="C2">
        <v>25</v>
      </c>
    </row>
    <row spans="1:3" r="3">
      <c t="s" s="3" r="A3">
        <v>260</v>
      </c>
    </row>
    <row spans="1:3" r="4">
      <c t="s" s="4" r="A4">
        <v>261</v>
      </c>
      <c t="n" s="7" r="B4">
        <v>26335</v>
      </c>
      <c t="n" s="7" r="C4">
        <v>24950</v>
      </c>
    </row>
    <row spans="1:3" r="5">
      <c t="s" s="4" r="A5">
        <v>262</v>
      </c>
      <c t="n" s="6" r="B5">
        <v>-14315</v>
      </c>
      <c t="n" s="6" r="C5">
        <v>-12359</v>
      </c>
    </row>
    <row spans="1:3" r="6">
      <c t="s" s="4" r="A6">
        <v>263</v>
      </c>
      <c t="n" s="7" r="B6">
        <v>12020</v>
      </c>
      <c t="n" s="7" r="C6">
        <v>12591</v>
      </c>
    </row>
    <row spans="1:3" r="7">
      <c t="s" s="4" r="A7">
        <v>264</v>
      </c>
    </row>
    <row spans="1:3" r="8">
      <c t="s" s="3" r="A8">
        <v>260</v>
      </c>
    </row>
    <row spans="1:3" r="9">
      <c t="s" s="4" r="A9">
        <v>265</v>
      </c>
      <c t="s" s="4" r="B9">
        <v>242</v>
      </c>
      <c t="s" s="4" r="C9">
        <v>242</v>
      </c>
    </row>
    <row spans="1:3" r="10">
      <c t="s" s="4" r="A10">
        <v>261</v>
      </c>
      <c t="n" s="7" r="B10">
        <v>9692</v>
      </c>
      <c t="n" s="7" r="C10">
        <v>9051</v>
      </c>
    </row>
    <row spans="1:3" r="11">
      <c t="s" s="4" r="A11">
        <v>262</v>
      </c>
      <c t="n" s="6" r="B11">
        <v>-4552</v>
      </c>
      <c t="n" s="6" r="C11">
        <v>-3818</v>
      </c>
    </row>
    <row spans="1:3" r="12">
      <c t="s" s="4" r="A12">
        <v>263</v>
      </c>
      <c t="n" s="7" r="B12">
        <v>5140</v>
      </c>
      <c t="n" s="7" r="C12">
        <v>5233</v>
      </c>
    </row>
    <row spans="1:3" r="13">
      <c t="s" s="4" r="A13">
        <v>266</v>
      </c>
    </row>
    <row spans="1:3" r="14">
      <c t="s" s="3" r="A14">
        <v>260</v>
      </c>
    </row>
    <row spans="1:3" r="15">
      <c t="s" s="4" r="A15">
        <v>265</v>
      </c>
      <c t="s" s="4" r="B15">
        <v>242</v>
      </c>
      <c t="s" s="4" r="C15">
        <v>242</v>
      </c>
    </row>
    <row spans="1:3" r="16">
      <c t="s" s="4" r="A16">
        <v>261</v>
      </c>
      <c t="n" s="7" r="B16">
        <v>5400</v>
      </c>
      <c t="n" s="7" r="C16">
        <v>5400</v>
      </c>
    </row>
    <row spans="1:3" r="17">
      <c t="s" s="4" r="A17">
        <v>262</v>
      </c>
      <c t="n" s="6" r="B17">
        <v>-3583</v>
      </c>
      <c t="n" s="6" r="C17">
        <v>-3358</v>
      </c>
    </row>
    <row spans="1:3" r="18">
      <c t="s" s="4" r="A18">
        <v>263</v>
      </c>
      <c t="n" s="7" r="B18">
        <v>1817</v>
      </c>
      <c t="n" s="7" r="C18">
        <v>2042</v>
      </c>
    </row>
    <row spans="1:3" r="19">
      <c t="s" s="4" r="A19">
        <v>267</v>
      </c>
    </row>
    <row spans="1:3" r="20">
      <c t="s" s="3" r="A20">
        <v>260</v>
      </c>
    </row>
    <row spans="1:3" r="21">
      <c t="s" s="4" r="A21">
        <v>265</v>
      </c>
      <c t="s" s="4" r="B21">
        <v>268</v>
      </c>
      <c t="s" s="4" r="C21">
        <v>268</v>
      </c>
    </row>
    <row spans="1:3" r="22">
      <c t="s" s="4" r="A22">
        <v>261</v>
      </c>
      <c t="n" s="7" r="B22">
        <v>7528</v>
      </c>
      <c t="n" s="7" r="C22">
        <v>7030</v>
      </c>
    </row>
    <row spans="1:3" r="23">
      <c t="s" s="4" r="A23">
        <v>262</v>
      </c>
      <c t="n" s="6" r="B23">
        <v>-4974</v>
      </c>
      <c t="n" s="6" r="C23">
        <v>-4172</v>
      </c>
    </row>
    <row spans="1:3" r="24">
      <c t="s" s="4" r="A24">
        <v>263</v>
      </c>
      <c t="n" s="7" r="B24">
        <v>2554</v>
      </c>
      <c t="n" s="7" r="C24">
        <v>2858</v>
      </c>
    </row>
    <row spans="1:3" r="25">
      <c t="s" s="4" r="A25">
        <v>269</v>
      </c>
    </row>
    <row spans="1:3" r="26">
      <c t="s" s="3" r="A26">
        <v>260</v>
      </c>
    </row>
    <row spans="1:3" r="27">
      <c t="s" s="4" r="A27">
        <v>265</v>
      </c>
      <c t="s" s="4" r="B27">
        <v>270</v>
      </c>
      <c t="s" s="4" r="C27">
        <v>270</v>
      </c>
    </row>
    <row spans="1:3" r="28">
      <c t="s" s="4" r="A28">
        <v>261</v>
      </c>
      <c t="n" s="7" r="B28">
        <v>3715</v>
      </c>
      <c t="n" s="7" r="C28">
        <v>3469</v>
      </c>
    </row>
    <row spans="1:3" r="29">
      <c t="s" s="4" r="A29">
        <v>262</v>
      </c>
      <c t="n" s="6" r="B29">
        <v>-1206</v>
      </c>
      <c t="n" s="6" r="C29">
        <v>-1011</v>
      </c>
    </row>
    <row spans="1:3" r="30">
      <c t="s" s="4" r="A30">
        <v>263</v>
      </c>
      <c t="n" s="7" r="B30">
        <v>2509</v>
      </c>
      <c t="n" s="7" r="C30">
        <v>24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7</v>
      </c>
      <c t="s" s="2" r="D1">
        <v>1</v>
      </c>
    </row>
    <row spans="1:5" r="2">
      <c t="s" s="2" r="B2">
        <v>2</v>
      </c>
      <c t="s" s="2" r="C2">
        <v>68</v>
      </c>
      <c t="s" s="2" r="D2">
        <v>2</v>
      </c>
      <c t="s" s="2" r="E2">
        <v>68</v>
      </c>
    </row>
    <row spans="1:5" r="3">
      <c t="s" s="3" r="A3">
        <v>272</v>
      </c>
    </row>
    <row spans="1:5" r="4">
      <c t="s" s="4" r="A4">
        <v>84</v>
      </c>
      <c t="n" s="7" r="B4">
        <v>3836</v>
      </c>
      <c t="n" s="7" r="C4">
        <v>1968</v>
      </c>
      <c t="n" s="7" r="D4">
        <v>6282</v>
      </c>
      <c t="n" s="7" r="E4">
        <v>2081</v>
      </c>
    </row>
    <row spans="1:5" r="5">
      <c t="s" s="3" r="A5">
        <v>273</v>
      </c>
    </row>
    <row spans="1:5" r="6">
      <c t="s" s="4" r="A6">
        <v>86</v>
      </c>
      <c t="n" s="6" r="B6">
        <v>55543</v>
      </c>
      <c t="n" s="6" r="C6">
        <v>56453</v>
      </c>
      <c t="n" s="6" r="D6">
        <v>55497</v>
      </c>
      <c t="n" s="6" r="E6">
        <v>56398</v>
      </c>
    </row>
    <row spans="1:5" r="7">
      <c t="s" s="4" r="A7">
        <v>274</v>
      </c>
      <c t="n" s="6" r="B7">
        <v>665</v>
      </c>
      <c t="n" s="6" r="C7">
        <v>234</v>
      </c>
      <c t="n" s="6" r="D7">
        <v>647</v>
      </c>
      <c t="n" s="6" r="E7">
        <v>280</v>
      </c>
    </row>
    <row spans="1:5" r="8">
      <c t="s" s="4" r="A8">
        <v>275</v>
      </c>
      <c t="n" s="6" r="B8">
        <v>56208</v>
      </c>
      <c t="n" s="6" r="C8">
        <v>56687</v>
      </c>
      <c t="n" s="6" r="D8">
        <v>56144</v>
      </c>
      <c t="n" s="6" r="E8">
        <v>56678</v>
      </c>
    </row>
    <row spans="1:5" r="9">
      <c t="s" s="4" r="A9">
        <v>86</v>
      </c>
      <c t="n" s="9" r="B9">
        <v>0.07000000000000001</v>
      </c>
      <c t="n" s="9" r="C9">
        <v>0.03</v>
      </c>
      <c t="n" s="9" r="D9">
        <v>0.11</v>
      </c>
      <c t="n" s="9" r="E9">
        <v>0.04</v>
      </c>
    </row>
    <row spans="1:5" r="10">
      <c t="s" s="4" r="A10">
        <v>87</v>
      </c>
      <c t="n" s="9" r="B10">
        <v>0.07000000000000001</v>
      </c>
      <c t="n" s="9" r="C10">
        <v>0.03</v>
      </c>
      <c t="n" s="9" r="D10">
        <v>0.11</v>
      </c>
      <c t="n" s="9" r="E10">
        <v>0.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277</v>
      </c>
    </row>
    <row spans="1:3" r="3">
      <c t="s" s="4" r="A3">
        <v>278</v>
      </c>
      <c t="n" s="7" r="B3">
        <v>4172</v>
      </c>
      <c t="n" s="7" r="C3">
        <v>6311</v>
      </c>
    </row>
    <row spans="1:3" r="4">
      <c t="s" s="4" r="A4">
        <v>279</v>
      </c>
      <c t="n" s="6" r="B4">
        <v>1177</v>
      </c>
      <c t="n" s="6" r="C4">
        <v>1014</v>
      </c>
    </row>
    <row spans="1:3" r="5">
      <c t="s" s="4" r="A5">
        <v>280</v>
      </c>
      <c t="n" s="6" r="B5">
        <v>830</v>
      </c>
      <c t="n" s="6" r="C5">
        <v>819</v>
      </c>
    </row>
    <row spans="1:3" r="6">
      <c t="s" s="4" r="A6">
        <v>71</v>
      </c>
      <c t="n" s="6" r="B6">
        <v>2114</v>
      </c>
      <c t="n" s="6" r="C6">
        <v>2268</v>
      </c>
    </row>
    <row spans="1:3" r="7">
      <c t="s" s="4" r="A7">
        <v>281</v>
      </c>
      <c t="n" s="7" r="B7">
        <v>8293</v>
      </c>
      <c t="n" s="7" r="C7">
        <v>104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2</v>
      </c>
      <c t="s" s="2" r="B1">
        <v>1</v>
      </c>
    </row>
    <row spans="1:4" r="2">
      <c t="s" s="2" r="B2">
        <v>2</v>
      </c>
      <c t="s" s="2" r="C2">
        <v>68</v>
      </c>
      <c t="s" s="2" r="D2">
        <v>283</v>
      </c>
    </row>
    <row spans="1:4" r="3">
      <c t="s" s="3" r="A3">
        <v>284</v>
      </c>
    </row>
    <row spans="1:4" r="4">
      <c t="s" s="4" r="A4">
        <v>113</v>
      </c>
      <c t="n" s="7" r="B4">
        <v>209000</v>
      </c>
      <c t="n" s="7" r="C4">
        <v>124000</v>
      </c>
    </row>
    <row spans="1:4" r="5">
      <c t="s" s="4" r="A5">
        <v>285</v>
      </c>
      <c t="n" s="6" r="B5">
        <v>0</v>
      </c>
      <c t="n" s="6" r="C5">
        <v>0</v>
      </c>
    </row>
    <row spans="1:4" r="6">
      <c t="s" s="4" r="A6">
        <v>286</v>
      </c>
      <c t="n" s="7" r="B6">
        <v>2942000</v>
      </c>
      <c t="n" s="7" r="C6">
        <v>3008000</v>
      </c>
    </row>
    <row spans="1:4" r="7">
      <c t="s" s="4" r="A7">
        <v>287</v>
      </c>
      <c t="n" s="7" r="D7">
        <v>25000000</v>
      </c>
    </row>
    <row spans="1:4" r="8">
      <c t="s" s="4" r="A8">
        <v>288</v>
      </c>
    </row>
    <row spans="1:4" r="9">
      <c t="s" s="3" r="A9">
        <v>284</v>
      </c>
    </row>
    <row spans="1:4" r="10">
      <c t="s" s="4" r="A10">
        <v>289</v>
      </c>
      <c t="n" s="6" r="B10">
        <v>423</v>
      </c>
      <c t="n" s="6" r="C10">
        <v>0</v>
      </c>
    </row>
    <row spans="1:4" r="11">
      <c t="s" s="4" r="A11">
        <v>290</v>
      </c>
      <c t="n" s="9" r="B11">
        <v>6.29</v>
      </c>
    </row>
    <row spans="1:4" r="12">
      <c t="s" s="4" r="A12">
        <v>291</v>
      </c>
      <c t="n" s="7" r="B12">
        <v>2660000</v>
      </c>
    </row>
    <row spans="1:4" r="13">
      <c t="s" s="4" r="A13">
        <v>292</v>
      </c>
    </row>
    <row spans="1:4" r="14">
      <c t="s" s="3" r="A14">
        <v>284</v>
      </c>
    </row>
    <row spans="1:4" r="15">
      <c t="s" s="4" r="A15">
        <v>113</v>
      </c>
      <c t="n" s="6" r="B15">
        <v>209000</v>
      </c>
      <c t="n" s="7" r="C15">
        <v>124000</v>
      </c>
    </row>
    <row spans="1:4" r="16">
      <c t="s" s="4" r="A16">
        <v>286</v>
      </c>
      <c t="n" s="6" r="B16">
        <v>1387000</v>
      </c>
      <c t="n" s="6" r="C16">
        <v>1690000</v>
      </c>
    </row>
    <row spans="1:4" r="17">
      <c t="s" s="4" r="A17">
        <v>293</v>
      </c>
    </row>
    <row spans="1:4" r="18">
      <c t="s" s="3" r="A18">
        <v>284</v>
      </c>
    </row>
    <row spans="1:4" r="19">
      <c t="s" s="4" r="A19">
        <v>286</v>
      </c>
      <c t="n" s="7" r="B19">
        <v>1401000</v>
      </c>
      <c t="n" s="7" r="C19">
        <v>1318000</v>
      </c>
    </row>
    <row spans="1:4" r="20">
      <c t="s" s="4" r="A20">
        <v>294</v>
      </c>
      <c t="n" s="6" r="B20">
        <v>117000</v>
      </c>
      <c t="n" s="6" r="C20">
        <v>132000</v>
      </c>
    </row>
    <row spans="1:4" r="21">
      <c t="s" s="4" r="A21">
        <v>295</v>
      </c>
      <c t="n" s="7" r="B21">
        <v>651000</v>
      </c>
      <c t="n" s="7" r="C21">
        <v>883000</v>
      </c>
    </row>
    <row spans="1:4" r="22">
      <c t="s" s="4" r="A22">
        <v>296</v>
      </c>
    </row>
    <row spans="1:4" r="23">
      <c t="s" s="3" r="A23">
        <v>284</v>
      </c>
    </row>
    <row spans="1:4" r="24">
      <c t="s" s="4" r="A24">
        <v>297</v>
      </c>
      <c t="s" s="4" r="B24">
        <v>298</v>
      </c>
    </row>
    <row spans="1:4" r="25">
      <c t="s" s="4" r="A25">
        <v>299</v>
      </c>
    </row>
    <row spans="1:4" r="26">
      <c t="s" s="3" r="A26">
        <v>284</v>
      </c>
    </row>
    <row spans="1:4" r="27">
      <c t="s" s="4" r="A27">
        <v>297</v>
      </c>
      <c t="s" s="4" r="B27">
        <v>212</v>
      </c>
    </row>
    <row spans="1:4" r="28">
      <c t="s" s="4" r="A28">
        <v>300</v>
      </c>
    </row>
    <row spans="1:4" r="29">
      <c t="s" s="3" r="A29">
        <v>284</v>
      </c>
    </row>
    <row spans="1:4" r="30">
      <c t="s" s="4" r="A30">
        <v>286</v>
      </c>
      <c t="n" s="7" r="B30">
        <v>15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01</v>
      </c>
      <c t="s" s="2" r="B1">
        <v>67</v>
      </c>
      <c t="s" s="2" r="D1">
        <v>1</v>
      </c>
    </row>
    <row spans="1:5" r="2">
      <c t="s" s="2" r="B2">
        <v>2</v>
      </c>
      <c t="s" s="2" r="C2">
        <v>68</v>
      </c>
      <c t="s" s="2" r="D2">
        <v>2</v>
      </c>
      <c t="s" s="2" r="E2">
        <v>68</v>
      </c>
    </row>
    <row spans="1:5" r="3">
      <c t="s" s="3" r="A3">
        <v>135</v>
      </c>
    </row>
    <row spans="1:5" r="4">
      <c t="s" s="4" r="A4">
        <v>83</v>
      </c>
      <c t="n" s="7" r="B4">
        <v>173000</v>
      </c>
      <c t="n" s="7" r="C4">
        <v>658000</v>
      </c>
      <c t="n" s="7" r="D4">
        <v>234000</v>
      </c>
      <c t="n" s="7" r="E4">
        <v>663000</v>
      </c>
    </row>
    <row spans="1:5" r="5">
      <c t="s" s="4" r="A5">
        <v>302</v>
      </c>
      <c t="n" s="7" r="B5">
        <v>0</v>
      </c>
      <c t="n" s="7" r="C5">
        <v>0</v>
      </c>
      <c t="n" s="7" r="D5">
        <v>0</v>
      </c>
      <c t="n" s="7" r="E5">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67</v>
      </c>
      <c t="s" s="2" r="D1">
        <v>1</v>
      </c>
    </row>
    <row spans="1:5" r="2">
      <c t="s" s="2" r="B2">
        <v>2</v>
      </c>
      <c t="s" s="2" r="C2">
        <v>68</v>
      </c>
      <c t="s" s="2" r="D2">
        <v>2</v>
      </c>
      <c t="s" s="2" r="E2">
        <v>68</v>
      </c>
    </row>
    <row spans="1:5" r="3">
      <c t="s" s="3" r="A3">
        <v>135</v>
      </c>
    </row>
    <row spans="1:5" r="4">
      <c t="s" s="4" r="A4">
        <v>304</v>
      </c>
      <c t="n" s="7" r="B4">
        <v>199</v>
      </c>
      <c t="n" s="7" r="C4">
        <v>292</v>
      </c>
      <c t="n" s="7" r="D4">
        <v>278</v>
      </c>
      <c t="n" s="7" r="E4">
        <v>297</v>
      </c>
    </row>
    <row spans="1:5" r="5">
      <c t="s" s="4" r="A5">
        <v>305</v>
      </c>
      <c t="n" s="6" r="B5">
        <v>-26</v>
      </c>
      <c t="n" s="6" r="C5">
        <v>366</v>
      </c>
      <c t="n" s="6" r="D5">
        <v>-44</v>
      </c>
      <c t="n" s="6" r="E5">
        <v>366</v>
      </c>
    </row>
    <row spans="1:5" r="6">
      <c t="s" s="4" r="A6">
        <v>306</v>
      </c>
      <c t="n" s="7" r="B6">
        <v>173</v>
      </c>
      <c t="n" s="7" r="C6">
        <v>658</v>
      </c>
      <c t="n" s="7" r="D6">
        <v>234</v>
      </c>
      <c t="n" s="7" r="E6">
        <v>6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307</v>
      </c>
      <c t="s" s="2" r="B1">
        <v>67</v>
      </c>
    </row>
    <row spans="1:2" r="2">
      <c t="s" s="2" r="B2">
        <v>308</v>
      </c>
    </row>
    <row spans="1:2" r="3">
      <c t="s" s="3" r="A3">
        <v>141</v>
      </c>
    </row>
    <row spans="1:2" r="4">
      <c t="s" s="4" r="A4">
        <v>309</v>
      </c>
      <c t="n" s="6" r="B4">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0</v>
      </c>
      <c t="s" s="2" r="B1">
        <v>67</v>
      </c>
      <c t="s" s="2" r="D1">
        <v>1</v>
      </c>
    </row>
    <row spans="1:6" r="2">
      <c t="s" s="2" r="B2">
        <v>2</v>
      </c>
      <c t="s" s="2" r="C2">
        <v>68</v>
      </c>
      <c t="s" s="2" r="D2">
        <v>2</v>
      </c>
      <c t="s" s="2" r="E2">
        <v>68</v>
      </c>
      <c t="s" s="2" r="F2">
        <v>25</v>
      </c>
    </row>
    <row spans="1:6" r="3">
      <c t="s" s="3" r="A3">
        <v>311</v>
      </c>
    </row>
    <row spans="1:6" r="4">
      <c t="s" s="4" r="A4">
        <v>312</v>
      </c>
      <c t="n" s="7" r="B4">
        <v>31359</v>
      </c>
      <c t="n" s="7" r="C4">
        <v>30388</v>
      </c>
      <c t="n" s="7" r="D4">
        <v>60448</v>
      </c>
      <c t="n" s="7" r="E4">
        <v>57476</v>
      </c>
    </row>
    <row spans="1:6" r="5">
      <c t="s" s="4" r="A5">
        <v>313</v>
      </c>
      <c t="n" s="6" r="B5">
        <v>4349</v>
      </c>
      <c t="n" s="6" r="C5">
        <v>2721</v>
      </c>
      <c t="n" s="6" r="D5">
        <v>7048</v>
      </c>
      <c t="n" s="6" r="E5">
        <v>2430</v>
      </c>
    </row>
    <row spans="1:6" r="6">
      <c t="s" s="4" r="A6">
        <v>98</v>
      </c>
      <c t="n" s="6" r="B6">
        <v>1408</v>
      </c>
      <c t="n" s="6" r="C6">
        <v>1440</v>
      </c>
      <c t="n" s="6" r="D6">
        <v>2778</v>
      </c>
      <c t="n" s="6" r="E6">
        <v>2849</v>
      </c>
    </row>
    <row spans="1:6" r="7">
      <c t="s" s="4" r="A7">
        <v>314</v>
      </c>
      <c t="n" s="6" r="B7">
        <v>1121</v>
      </c>
      <c t="n" s="6" r="C7">
        <v>708</v>
      </c>
      <c t="n" s="6" r="D7">
        <v>2729</v>
      </c>
      <c t="n" s="6" r="E7">
        <v>1145</v>
      </c>
    </row>
    <row spans="1:6" r="8">
      <c t="s" s="4" r="A8">
        <v>315</v>
      </c>
      <c t="n" s="6" r="B8">
        <v>199920</v>
      </c>
      <c t="n" s="6" r="D8">
        <v>199920</v>
      </c>
      <c t="n" s="7" r="F8">
        <v>189321</v>
      </c>
    </row>
    <row spans="1:6" r="9">
      <c t="s" s="4" r="A9">
        <v>316</v>
      </c>
    </row>
    <row spans="1:6" r="10">
      <c t="s" s="3" r="A10">
        <v>311</v>
      </c>
    </row>
    <row spans="1:6" r="11">
      <c t="s" s="4" r="A11">
        <v>312</v>
      </c>
      <c t="n" s="6" r="B11">
        <v>22926</v>
      </c>
      <c t="n" s="6" r="C11">
        <v>22286</v>
      </c>
      <c t="n" s="6" r="D11">
        <v>45125</v>
      </c>
      <c t="n" s="6" r="E11">
        <v>42657</v>
      </c>
    </row>
    <row spans="1:6" r="12">
      <c t="s" s="4" r="A12">
        <v>313</v>
      </c>
      <c t="n" s="6" r="B12">
        <v>2919</v>
      </c>
      <c t="n" s="6" r="C12">
        <v>685</v>
      </c>
      <c t="n" s="6" r="D12">
        <v>4526</v>
      </c>
      <c t="n" s="6" r="E12">
        <v>-836</v>
      </c>
    </row>
    <row spans="1:6" r="13">
      <c t="s" s="4" r="A13">
        <v>98</v>
      </c>
      <c t="n" s="6" r="B13">
        <v>661</v>
      </c>
      <c t="n" s="6" r="C13">
        <v>734</v>
      </c>
      <c t="n" s="6" r="D13">
        <v>1315</v>
      </c>
      <c t="n" s="6" r="E13">
        <v>1460</v>
      </c>
    </row>
    <row spans="1:6" r="14">
      <c t="s" s="4" r="A14">
        <v>314</v>
      </c>
      <c t="n" s="6" r="B14">
        <v>661</v>
      </c>
      <c t="n" s="6" r="C14">
        <v>490</v>
      </c>
      <c t="n" s="6" r="D14">
        <v>1123</v>
      </c>
      <c t="n" s="6" r="E14">
        <v>566</v>
      </c>
    </row>
    <row spans="1:6" r="15">
      <c t="s" s="4" r="A15">
        <v>315</v>
      </c>
      <c t="n" s="6" r="B15">
        <v>143772</v>
      </c>
      <c t="n" s="6" r="D15">
        <v>143772</v>
      </c>
      <c t="n" s="6" r="F15">
        <v>137082</v>
      </c>
    </row>
    <row spans="1:6" r="16">
      <c t="s" s="4" r="A16">
        <v>317</v>
      </c>
    </row>
    <row spans="1:6" r="17">
      <c t="s" s="3" r="A17">
        <v>311</v>
      </c>
    </row>
    <row spans="1:6" r="18">
      <c t="s" s="4" r="A18">
        <v>312</v>
      </c>
      <c t="n" s="6" r="B18">
        <v>8433</v>
      </c>
      <c t="n" s="6" r="C18">
        <v>8102</v>
      </c>
      <c t="n" s="6" r="D18">
        <v>15323</v>
      </c>
      <c t="n" s="6" r="E18">
        <v>14819</v>
      </c>
    </row>
    <row spans="1:6" r="19">
      <c t="s" s="4" r="A19">
        <v>313</v>
      </c>
      <c t="n" s="6" r="B19">
        <v>1430</v>
      </c>
      <c t="n" s="6" r="C19">
        <v>2036</v>
      </c>
      <c t="n" s="6" r="D19">
        <v>2522</v>
      </c>
      <c t="n" s="6" r="E19">
        <v>3266</v>
      </c>
    </row>
    <row spans="1:6" r="20">
      <c t="s" s="4" r="A20">
        <v>98</v>
      </c>
      <c t="n" s="6" r="B20">
        <v>747</v>
      </c>
      <c t="n" s="6" r="C20">
        <v>706</v>
      </c>
      <c t="n" s="6" r="D20">
        <v>1463</v>
      </c>
      <c t="n" s="6" r="E20">
        <v>1389</v>
      </c>
    </row>
    <row spans="1:6" r="21">
      <c t="s" s="4" r="A21">
        <v>314</v>
      </c>
      <c t="n" s="6" r="B21">
        <v>460</v>
      </c>
      <c t="n" s="7" r="C21">
        <v>218</v>
      </c>
      <c t="n" s="6" r="D21">
        <v>1606</v>
      </c>
      <c t="n" s="7" r="E21">
        <v>579</v>
      </c>
    </row>
    <row spans="1:6" r="22">
      <c t="s" s="4" r="A22">
        <v>315</v>
      </c>
      <c t="n" s="7" r="B22">
        <v>56148</v>
      </c>
      <c t="n" s="7" r="D22">
        <v>56148</v>
      </c>
      <c t="n" s="7" r="F22">
        <v>522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8</v>
      </c>
      <c t="s" s="2" r="B1">
        <v>67</v>
      </c>
      <c t="s" s="2" r="D1">
        <v>1</v>
      </c>
    </row>
    <row spans="1:6" r="2">
      <c t="s" s="2" r="B2">
        <v>2</v>
      </c>
      <c t="s" s="2" r="C2">
        <v>68</v>
      </c>
      <c t="s" s="2" r="D2">
        <v>2</v>
      </c>
      <c t="s" s="2" r="E2">
        <v>68</v>
      </c>
      <c t="s" s="2" r="F2">
        <v>25</v>
      </c>
    </row>
    <row spans="1:6" r="3">
      <c t="s" s="3" r="A3">
        <v>319</v>
      </c>
    </row>
    <row spans="1:6" r="4">
      <c t="s" s="4" r="A4">
        <v>320</v>
      </c>
      <c t="n" s="7" r="B4">
        <v>31359</v>
      </c>
      <c t="n" s="7" r="C4">
        <v>30388</v>
      </c>
      <c t="n" s="7" r="D4">
        <v>60448</v>
      </c>
      <c t="n" s="7" r="E4">
        <v>57476</v>
      </c>
    </row>
    <row spans="1:6" r="5">
      <c t="s" s="4" r="A5">
        <v>321</v>
      </c>
      <c t="n" s="6" r="B5">
        <v>20200</v>
      </c>
      <c t="n" s="6" r="D5">
        <v>20200</v>
      </c>
      <c t="n" s="7" r="F5">
        <v>20083</v>
      </c>
    </row>
    <row spans="1:6" r="6">
      <c t="s" s="4" r="A6">
        <v>322</v>
      </c>
    </row>
    <row spans="1:6" r="7">
      <c t="s" s="3" r="A7">
        <v>319</v>
      </c>
    </row>
    <row spans="1:6" r="8">
      <c t="s" s="4" r="A8">
        <v>320</v>
      </c>
      <c t="n" s="6" r="B8">
        <v>24021</v>
      </c>
      <c t="n" s="6" r="C8">
        <v>25071</v>
      </c>
      <c t="n" s="6" r="D8">
        <v>46191</v>
      </c>
      <c t="n" s="6" r="E8">
        <v>45488</v>
      </c>
    </row>
    <row spans="1:6" r="9">
      <c t="s" s="4" r="A9">
        <v>321</v>
      </c>
      <c t="n" s="6" r="B9">
        <v>15665</v>
      </c>
      <c t="n" s="6" r="D9">
        <v>15665</v>
      </c>
      <c t="n" s="6" r="F9">
        <v>15660</v>
      </c>
    </row>
    <row spans="1:6" r="10">
      <c t="s" s="4" r="A10">
        <v>323</v>
      </c>
    </row>
    <row spans="1:6" r="11">
      <c t="s" s="3" r="A11">
        <v>319</v>
      </c>
    </row>
    <row spans="1:6" r="12">
      <c t="s" s="4" r="A12">
        <v>320</v>
      </c>
      <c t="n" s="6" r="B12">
        <v>2957</v>
      </c>
      <c t="n" s="6" r="C12">
        <v>2939</v>
      </c>
      <c t="n" s="6" r="D12">
        <v>6836</v>
      </c>
      <c t="n" s="6" r="E12">
        <v>7313</v>
      </c>
    </row>
    <row spans="1:6" r="13">
      <c t="s" s="4" r="A13">
        <v>324</v>
      </c>
    </row>
    <row spans="1:6" r="14">
      <c t="s" s="3" r="A14">
        <v>319</v>
      </c>
    </row>
    <row spans="1:6" r="15">
      <c t="s" s="4" r="A15">
        <v>320</v>
      </c>
      <c t="n" s="6" r="B15">
        <v>4381</v>
      </c>
      <c t="n" s="7" r="C15">
        <v>2378</v>
      </c>
      <c t="n" s="6" r="D15">
        <v>7421</v>
      </c>
      <c t="n" s="7" r="E15">
        <v>4675</v>
      </c>
    </row>
    <row spans="1:6" r="16">
      <c t="s" s="4" r="A16">
        <v>321</v>
      </c>
      <c t="n" s="6" r="B16">
        <v>24</v>
      </c>
      <c t="n" s="6" r="D16">
        <v>24</v>
      </c>
      <c t="n" s="6" r="F16">
        <v>8</v>
      </c>
    </row>
    <row spans="1:6" r="17">
      <c t="s" s="4" r="A17">
        <v>325</v>
      </c>
    </row>
    <row spans="1:6" r="18">
      <c t="s" s="3" r="A18">
        <v>319</v>
      </c>
    </row>
    <row spans="1:6" r="19">
      <c t="s" s="4" r="A19">
        <v>321</v>
      </c>
      <c t="n" s="7" r="B19">
        <v>4511</v>
      </c>
      <c t="n" s="7" r="D19">
        <v>4511</v>
      </c>
      <c t="n" s="7" r="F19">
        <v>44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5</v>
      </c>
    </row>
    <row spans="1:3" r="2">
      <c t="s" s="3" r="A2">
        <v>57</v>
      </c>
    </row>
    <row spans="1:3" r="3">
      <c t="s" s="4" r="A3">
        <v>58</v>
      </c>
      <c t="n" s="7" r="B3">
        <v>755</v>
      </c>
      <c t="n" s="7" r="C3">
        <v>798</v>
      </c>
    </row>
    <row spans="1:3" r="4">
      <c t="s" s="4" r="A4">
        <v>59</v>
      </c>
      <c t="n" s="8" r="B4">
        <v>1e-06</v>
      </c>
      <c t="n" s="8" r="C4">
        <v>1e-06</v>
      </c>
    </row>
    <row spans="1:3" r="5">
      <c t="s" s="4" r="A5">
        <v>60</v>
      </c>
      <c t="n" s="6" r="B5">
        <v>25000000</v>
      </c>
      <c t="n" s="6" r="C5">
        <v>25000000</v>
      </c>
    </row>
    <row spans="1:3" r="6">
      <c t="s" s="4" r="A6">
        <v>61</v>
      </c>
      <c t="n" s="6" r="B6">
        <v>0</v>
      </c>
      <c t="n" s="6" r="C6">
        <v>0</v>
      </c>
    </row>
    <row spans="1:3" r="7">
      <c t="s" s="4" r="A7">
        <v>62</v>
      </c>
      <c t="n" s="8" r="B7">
        <v>1e-06</v>
      </c>
      <c t="n" s="8" r="C7">
        <v>1e-06</v>
      </c>
    </row>
    <row spans="1:3" r="8">
      <c t="s" s="4" r="A8">
        <v>63</v>
      </c>
      <c t="n" s="6" r="B8">
        <v>120000000</v>
      </c>
      <c t="n" s="6" r="C8">
        <v>120000000</v>
      </c>
    </row>
    <row spans="1:3" r="9">
      <c t="s" s="4" r="A9">
        <v>64</v>
      </c>
      <c t="n" s="6" r="B9">
        <v>55601000</v>
      </c>
      <c t="n" s="6" r="C9">
        <v>55705000</v>
      </c>
    </row>
    <row spans="1:3" r="10">
      <c t="s" s="4" r="A10">
        <v>65</v>
      </c>
      <c t="n" s="6" r="B10">
        <v>55601000</v>
      </c>
      <c t="n" s="6" r="C10">
        <v>557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27582</v>
      </c>
      <c t="n" s="7" r="C4">
        <v>26313</v>
      </c>
      <c t="n" s="7" r="D4">
        <v>52827</v>
      </c>
      <c t="n" s="7" r="E4">
        <v>50078</v>
      </c>
    </row>
    <row spans="1:5" r="5">
      <c t="s" s="4" r="A5">
        <v>71</v>
      </c>
      <c t="n" s="6" r="B5">
        <v>3777</v>
      </c>
      <c t="n" s="6" r="C5">
        <v>4075</v>
      </c>
      <c t="n" s="6" r="D5">
        <v>7621</v>
      </c>
      <c t="n" s="6" r="E5">
        <v>7398</v>
      </c>
    </row>
    <row spans="1:5" r="6">
      <c t="s" s="4" r="A6">
        <v>72</v>
      </c>
      <c t="n" s="6" r="B6">
        <v>31359</v>
      </c>
      <c t="n" s="6" r="C6">
        <v>30388</v>
      </c>
      <c t="n" s="6" r="D6">
        <v>60448</v>
      </c>
      <c t="n" s="6" r="E6">
        <v>57476</v>
      </c>
    </row>
    <row spans="1:5" r="7">
      <c t="s" s="4" r="A7">
        <v>73</v>
      </c>
      <c t="n" s="6" r="B7">
        <v>10274</v>
      </c>
      <c t="n" s="6" r="C7">
        <v>9692</v>
      </c>
      <c t="n" s="6" r="D7">
        <v>19050</v>
      </c>
      <c t="n" s="6" r="E7">
        <v>19782</v>
      </c>
    </row>
    <row spans="1:5" r="8">
      <c t="s" s="4" r="A8">
        <v>74</v>
      </c>
      <c t="n" s="6" r="B8">
        <v>21085</v>
      </c>
      <c t="n" s="6" r="C8">
        <v>20696</v>
      </c>
      <c t="n" s="6" r="D8">
        <v>41398</v>
      </c>
      <c t="n" s="6" r="E8">
        <v>37694</v>
      </c>
    </row>
    <row spans="1:5" r="9">
      <c t="s" s="3" r="A9">
        <v>75</v>
      </c>
    </row>
    <row spans="1:5" r="10">
      <c t="s" s="4" r="A10">
        <v>76</v>
      </c>
      <c t="n" s="6" r="B10">
        <v>2985</v>
      </c>
      <c t="n" s="6" r="C10">
        <v>2996</v>
      </c>
      <c t="n" s="6" r="D10">
        <v>5351</v>
      </c>
      <c t="n" s="6" r="E10">
        <v>6436</v>
      </c>
    </row>
    <row spans="1:5" r="11">
      <c t="s" s="4" r="A11">
        <v>77</v>
      </c>
      <c t="n" s="6" r="B11">
        <v>7397</v>
      </c>
      <c t="n" s="6" r="C11">
        <v>8904</v>
      </c>
      <c t="n" s="6" r="D11">
        <v>16103</v>
      </c>
      <c t="n" s="6" r="E11">
        <v>16788</v>
      </c>
    </row>
    <row spans="1:5" r="12">
      <c t="s" s="4" r="A12">
        <v>78</v>
      </c>
      <c t="n" s="6" r="B12">
        <v>6354</v>
      </c>
      <c t="n" s="6" r="C12">
        <v>6075</v>
      </c>
      <c t="n" s="6" r="D12">
        <v>12896</v>
      </c>
      <c t="n" s="6" r="E12">
        <v>12040</v>
      </c>
    </row>
    <row spans="1:5" r="13">
      <c t="s" s="4" r="A13">
        <v>79</v>
      </c>
      <c t="n" s="6" r="B13">
        <v>16736</v>
      </c>
      <c t="n" s="6" r="C13">
        <v>17975</v>
      </c>
      <c t="n" s="6" r="D13">
        <v>34350</v>
      </c>
      <c t="n" s="6" r="E13">
        <v>35264</v>
      </c>
    </row>
    <row spans="1:5" r="14">
      <c t="s" s="4" r="A14">
        <v>80</v>
      </c>
      <c t="n" s="6" r="B14">
        <v>4349</v>
      </c>
      <c t="n" s="6" r="C14">
        <v>2721</v>
      </c>
      <c t="n" s="6" r="D14">
        <v>7048</v>
      </c>
      <c t="n" s="6" r="E14">
        <v>2430</v>
      </c>
    </row>
    <row spans="1:5" r="15">
      <c t="s" s="4" r="A15">
        <v>81</v>
      </c>
      <c t="n" s="6" r="B15">
        <v>-340</v>
      </c>
      <c t="n" s="6" r="C15">
        <v>-95</v>
      </c>
      <c t="n" s="6" r="D15">
        <v>-532</v>
      </c>
      <c t="n" s="6" r="E15">
        <v>314</v>
      </c>
    </row>
    <row spans="1:5" r="16">
      <c t="s" s="4" r="A16">
        <v>82</v>
      </c>
      <c t="n" s="6" r="B16">
        <v>4009</v>
      </c>
      <c t="n" s="6" r="C16">
        <v>2626</v>
      </c>
      <c t="n" s="6" r="D16">
        <v>6516</v>
      </c>
      <c t="n" s="6" r="E16">
        <v>2744</v>
      </c>
    </row>
    <row spans="1:5" r="17">
      <c t="s" s="4" r="A17">
        <v>83</v>
      </c>
      <c t="n" s="6" r="B17">
        <v>173</v>
      </c>
      <c t="n" s="6" r="C17">
        <v>658</v>
      </c>
      <c t="n" s="6" r="D17">
        <v>234</v>
      </c>
      <c t="n" s="6" r="E17">
        <v>663</v>
      </c>
    </row>
    <row spans="1:5" r="18">
      <c t="s" s="4" r="A18">
        <v>84</v>
      </c>
      <c t="n" s="7" r="B18">
        <v>3836</v>
      </c>
      <c t="n" s="7" r="C18">
        <v>1968</v>
      </c>
      <c t="n" s="7" r="D18">
        <v>6282</v>
      </c>
      <c t="n" s="7" r="E18">
        <v>2081</v>
      </c>
    </row>
    <row spans="1:5" r="19">
      <c t="s" s="3" r="A19">
        <v>85</v>
      </c>
    </row>
    <row spans="1:5" r="20">
      <c t="s" s="4" r="A20">
        <v>86</v>
      </c>
      <c t="n" s="9" r="B20">
        <v>0.07000000000000001</v>
      </c>
      <c t="n" s="9" r="C20">
        <v>0.03</v>
      </c>
      <c t="n" s="9" r="D20">
        <v>0.11</v>
      </c>
      <c t="n" s="9" r="E20">
        <v>0.04</v>
      </c>
    </row>
    <row spans="1:5" r="21">
      <c t="s" s="4" r="A21">
        <v>87</v>
      </c>
      <c t="n" s="9" r="B21">
        <v>0.07000000000000001</v>
      </c>
      <c t="n" s="9" r="C21">
        <v>0.03</v>
      </c>
      <c t="n" s="9" r="D21">
        <v>0.11</v>
      </c>
      <c t="n" s="9" r="E21">
        <v>0.04</v>
      </c>
    </row>
    <row spans="1:5" r="22">
      <c t="s" s="3" r="A22">
        <v>88</v>
      </c>
    </row>
    <row spans="1:5" r="23">
      <c t="s" s="4" r="A23">
        <v>86</v>
      </c>
      <c t="n" s="6" r="B23">
        <v>55543</v>
      </c>
      <c t="n" s="6" r="C23">
        <v>56453</v>
      </c>
      <c t="n" s="6" r="D23">
        <v>55497</v>
      </c>
      <c t="n" s="6" r="E23">
        <v>56398</v>
      </c>
    </row>
    <row spans="1:5" r="24">
      <c t="s" s="4" r="A24">
        <v>87</v>
      </c>
      <c t="n" s="6" r="B24">
        <v>56208</v>
      </c>
      <c t="n" s="6" r="C24">
        <v>56687</v>
      </c>
      <c t="n" s="6" r="D24">
        <v>56144</v>
      </c>
      <c t="n" s="6" r="E24">
        <v>566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7</v>
      </c>
      <c t="s" s="2" r="D1">
        <v>1</v>
      </c>
    </row>
    <row spans="1:5" r="2">
      <c t="s" s="2" r="B2">
        <v>2</v>
      </c>
      <c t="s" s="2" r="C2">
        <v>68</v>
      </c>
      <c t="s" s="2" r="D2">
        <v>2</v>
      </c>
      <c t="s" s="2" r="E2">
        <v>68</v>
      </c>
    </row>
    <row spans="1:5" r="3">
      <c t="s" s="3" r="A3">
        <v>90</v>
      </c>
    </row>
    <row spans="1:5" r="4">
      <c t="s" s="4" r="A4">
        <v>84</v>
      </c>
      <c t="n" s="7" r="B4">
        <v>3836</v>
      </c>
      <c t="n" s="7" r="C4">
        <v>1968</v>
      </c>
      <c t="n" s="7" r="D4">
        <v>6282</v>
      </c>
      <c t="n" s="7" r="E4">
        <v>2081</v>
      </c>
    </row>
    <row spans="1:5" r="5">
      <c t="s" s="3" r="A5">
        <v>91</v>
      </c>
    </row>
    <row spans="1:5" r="6">
      <c t="s" s="4" r="A6">
        <v>92</v>
      </c>
      <c t="n" s="6" r="B6">
        <v>363</v>
      </c>
      <c t="n" s="6" r="C6">
        <v>633</v>
      </c>
      <c t="n" s="6" r="D6">
        <v>3230</v>
      </c>
      <c t="n" s="6" r="E6">
        <v>-3178</v>
      </c>
    </row>
    <row spans="1:5" r="7">
      <c t="s" s="4" r="A7">
        <v>93</v>
      </c>
      <c t="n" s="7" r="B7">
        <v>4199</v>
      </c>
      <c t="n" s="7" r="C7">
        <v>2601</v>
      </c>
      <c t="n" s="7" r="D7">
        <v>9512</v>
      </c>
      <c t="n" s="7" r="E7">
        <v>-10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8</v>
      </c>
    </row>
    <row spans="1:3" r="3">
      <c t="s" s="3" r="A3">
        <v>95</v>
      </c>
    </row>
    <row spans="1:3" r="4">
      <c t="s" s="4" r="A4">
        <v>84</v>
      </c>
      <c t="n" s="7" r="B4">
        <v>6282</v>
      </c>
      <c t="n" s="7" r="C4">
        <v>2081</v>
      </c>
    </row>
    <row spans="1:3" r="5">
      <c t="s" s="3" r="A5">
        <v>96</v>
      </c>
    </row>
    <row spans="1:3" r="6">
      <c t="s" s="4" r="A6">
        <v>97</v>
      </c>
      <c t="n" s="6" r="B6">
        <v>2942</v>
      </c>
      <c t="n" s="6" r="C6">
        <v>3008</v>
      </c>
    </row>
    <row spans="1:3" r="7">
      <c t="s" s="4" r="A7">
        <v>98</v>
      </c>
      <c t="n" s="6" r="B7">
        <v>2778</v>
      </c>
      <c t="n" s="6" r="C7">
        <v>2849</v>
      </c>
    </row>
    <row spans="1:3" r="8">
      <c t="s" s="4" r="A8">
        <v>99</v>
      </c>
      <c t="n" s="6" r="B8">
        <v>-40</v>
      </c>
    </row>
    <row spans="1:3" r="9">
      <c t="s" s="4" r="A9">
        <v>100</v>
      </c>
      <c t="n" s="6" r="B9">
        <v>115</v>
      </c>
      <c t="n" s="6" r="C9">
        <v>266</v>
      </c>
    </row>
    <row spans="1:3" r="10">
      <c t="s" s="4" r="A10">
        <v>101</v>
      </c>
      <c t="n" s="6" r="B10">
        <v>-44</v>
      </c>
      <c t="n" s="6" r="C10">
        <v>366</v>
      </c>
    </row>
    <row spans="1:3" r="11">
      <c t="s" s="3" r="A11">
        <v>102</v>
      </c>
    </row>
    <row spans="1:3" r="12">
      <c t="s" s="4" r="A12">
        <v>103</v>
      </c>
      <c t="n" s="6" r="B12">
        <v>893</v>
      </c>
      <c t="n" s="6" r="C12">
        <v>-524</v>
      </c>
    </row>
    <row spans="1:3" r="13">
      <c t="s" s="4" r="A13">
        <v>30</v>
      </c>
      <c t="n" s="6" r="B13">
        <v>1949</v>
      </c>
      <c t="n" s="6" r="C13">
        <v>35</v>
      </c>
    </row>
    <row spans="1:3" r="14">
      <c t="s" s="4" r="A14">
        <v>104</v>
      </c>
      <c t="n" s="6" r="B14">
        <v>17</v>
      </c>
      <c t="n" s="6" r="C14">
        <v>-42</v>
      </c>
    </row>
    <row spans="1:3" r="15">
      <c t="s" s="4" r="A15">
        <v>40</v>
      </c>
      <c t="n" s="6" r="B15">
        <v>-782</v>
      </c>
      <c t="n" s="6" r="C15">
        <v>-2453</v>
      </c>
    </row>
    <row spans="1:3" r="16">
      <c t="s" s="4" r="A16">
        <v>41</v>
      </c>
      <c t="n" s="6" r="B16">
        <v>4083</v>
      </c>
      <c t="n" s="6" r="C16">
        <v>-6256</v>
      </c>
    </row>
    <row spans="1:3" r="17">
      <c t="s" s="4" r="A17">
        <v>105</v>
      </c>
      <c t="n" s="6" r="B17">
        <v>-1452</v>
      </c>
      <c t="n" s="6" r="C17">
        <v>-2751</v>
      </c>
    </row>
    <row spans="1:3" r="18">
      <c t="s" s="4" r="A18">
        <v>106</v>
      </c>
      <c t="n" s="6" r="B18">
        <v>16741</v>
      </c>
      <c t="n" s="6" r="C18">
        <v>-3421</v>
      </c>
    </row>
    <row spans="1:3" r="19">
      <c t="s" s="3" r="A19">
        <v>107</v>
      </c>
    </row>
    <row spans="1:3" r="20">
      <c t="s" s="4" r="A20">
        <v>108</v>
      </c>
      <c t="n" s="6" r="B20">
        <v>-15335</v>
      </c>
      <c t="n" s="6" r="C20">
        <v>-11960</v>
      </c>
    </row>
    <row spans="1:3" r="21">
      <c t="s" s="4" r="A21">
        <v>109</v>
      </c>
      <c t="n" s="6" r="B21">
        <v>15335</v>
      </c>
      <c t="n" s="6" r="C21">
        <v>8999</v>
      </c>
    </row>
    <row spans="1:3" r="22">
      <c t="s" s="4" r="A22">
        <v>110</v>
      </c>
      <c t="n" s="6" r="B22">
        <v>-2729</v>
      </c>
      <c t="n" s="6" r="C22">
        <v>-1145</v>
      </c>
    </row>
    <row spans="1:3" r="23">
      <c t="s" s="4" r="A23">
        <v>111</v>
      </c>
      <c t="n" s="6" r="B23">
        <v>-2729</v>
      </c>
      <c t="n" s="6" r="C23">
        <v>-4106</v>
      </c>
    </row>
    <row spans="1:3" r="24">
      <c t="s" s="3" r="A24">
        <v>112</v>
      </c>
    </row>
    <row spans="1:3" r="25">
      <c t="s" s="4" r="A25">
        <v>113</v>
      </c>
      <c t="n" s="6" r="B25">
        <v>209</v>
      </c>
      <c t="n" s="6" r="C25">
        <v>124</v>
      </c>
    </row>
    <row spans="1:3" r="26">
      <c t="s" s="4" r="A26">
        <v>114</v>
      </c>
      <c t="n" s="6" r="B26">
        <v>-3311</v>
      </c>
      <c t="n" s="6" r="C26">
        <v>-883</v>
      </c>
    </row>
    <row spans="1:3" r="27">
      <c t="s" s="4" r="A27">
        <v>115</v>
      </c>
      <c t="n" s="6" r="B27">
        <v>-3102</v>
      </c>
      <c t="n" s="6" r="C27">
        <v>-759</v>
      </c>
    </row>
    <row spans="1:3" r="28">
      <c t="s" s="4" r="A28">
        <v>116</v>
      </c>
      <c t="n" s="6" r="B28">
        <v>697</v>
      </c>
      <c t="n" s="6" r="C28">
        <v>-1178</v>
      </c>
    </row>
    <row spans="1:3" r="29">
      <c t="s" s="4" r="A29">
        <v>117</v>
      </c>
      <c t="n" s="6" r="B29">
        <v>11607</v>
      </c>
      <c t="n" s="6" r="C29">
        <v>-9464</v>
      </c>
    </row>
    <row spans="1:3" r="30">
      <c t="s" s="4" r="A30">
        <v>118</v>
      </c>
      <c t="n" s="6" r="B30">
        <v>94094</v>
      </c>
      <c t="n" s="6" r="C30">
        <v>92867</v>
      </c>
    </row>
    <row spans="1:3" r="31">
      <c t="s" s="4" r="A31">
        <v>119</v>
      </c>
      <c t="n" s="6" r="B31">
        <v>105701</v>
      </c>
      <c t="n" s="6" r="C31">
        <v>83403</v>
      </c>
    </row>
    <row spans="1:3" r="32">
      <c t="s" s="4" r="A32">
        <v>120</v>
      </c>
      <c t="n" s="6" r="B32">
        <v>556</v>
      </c>
      <c t="n" s="6" r="C32">
        <v>81</v>
      </c>
    </row>
    <row spans="1:3" r="33">
      <c t="s" s="4" r="A33">
        <v>121</v>
      </c>
      <c t="n" s="7" r="B33">
        <v>287</v>
      </c>
      <c t="n" s="7" r="C33">
        <v>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The Company</vt:lpstr>
      <vt:lpstr>Summary of Significant Accounti</vt:lpstr>
      <vt:lpstr>Accrued Expenses</vt:lpstr>
      <vt:lpstr>Stockholders' Equity</vt:lpstr>
      <vt:lpstr>Income Taxes</vt:lpstr>
      <vt:lpstr>Commitments and Contingencies</vt:lpstr>
      <vt:lpstr>Business Segment Information</vt:lpstr>
      <vt:lpstr>Summary of Significant Accoun14</vt:lpstr>
      <vt:lpstr>Summary of Significant Accoun15</vt:lpstr>
      <vt:lpstr>Accrued Expenses (Tables)</vt:lpstr>
      <vt:lpstr>Income Taxes (Tables)</vt:lpstr>
      <vt:lpstr>Business Segment Information (T</vt:lpstr>
      <vt:lpstr>Summary of Significant Accoun19</vt:lpstr>
      <vt:lpstr>Summary of Significant Accoun20</vt:lpstr>
      <vt:lpstr>Summary of Significant Accoun21</vt:lpstr>
      <vt:lpstr>Summary of Significant Accoun22</vt:lpstr>
      <vt:lpstr>Accrued Expenses - Schedule of </vt:lpstr>
      <vt:lpstr>Stockholders' Equity - Addition</vt:lpstr>
      <vt:lpstr>Income Taxes - Additional Infor</vt:lpstr>
      <vt:lpstr>Income Taxes - Components of In</vt:lpstr>
      <vt:lpstr>Business Segment Information - </vt:lpstr>
      <vt:lpstr>Business Segment Information 28</vt:lpstr>
      <vt:lpstr>Business Segment Information 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5:31Z</dcterms:created>
  <dcterms:modified xmlns:dcterms="http://purl.org/dc/terms/" xmlns:xsi="http://www.w3.org/2001/XMLSchema-instance" xsi:type="dcterms:W3CDTF">2016-08-08T16:35:31Z</dcterms:modified>
  <dc:title xmlns:dc="http://purl.org/dc/elements/1.1/">Untitled</dc:title>
  <dc:description xmlns:dc="http://purl.org/dc/elements/1.1/"/>
  <dc:subject xmlns:dc="http://purl.org/dc/elements/1.1/"/>
  <cp:keywords/>
  <cp:category/>
</cp:coreProperties>
</file>